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7"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vestment Series Funds, Inc.</t>
        </is>
      </c>
    </row>
    <row r="7">
      <c r="A7" s="4" t="inlineStr">
        <is>
          <t>Entity Central Index Key</t>
        </is>
      </c>
      <c r="B7" s="4" t="inlineStr">
        <is>
          <t>000088938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vestment Series Funds, Inc.</t>
        </is>
      </c>
    </row>
    <row r="7">
      <c r="A7" s="4" t="inlineStr">
        <is>
          <t>Entity Central Index Key</t>
        </is>
      </c>
      <c r="B7" s="4" t="inlineStr">
        <is>
          <t>0000889388</t>
        </is>
      </c>
    </row>
    <row r="8">
      <c r="A8" s="4" t="inlineStr">
        <is>
          <t>Entity Investment Company Type</t>
        </is>
      </c>
      <c r="B8" s="4" t="inlineStr">
        <is>
          <t>N-1A</t>
        </is>
      </c>
    </row>
    <row r="9">
      <c r="A9" s="4" t="inlineStr">
        <is>
          <t>Document Period End Date</t>
        </is>
      </c>
      <c r="B9" s="4" t="inlineStr">
        <is>
          <t>Nov. 30,  2024</t>
        </is>
      </c>
    </row>
    <row r="10">
      <c r="A10" s="4" t="inlineStr">
        <is>
          <t>C000024768</t>
        </is>
      </c>
      <c r="B10" s="4" t="inlineStr">
        <is>
          <t xml:space="preserve"> </t>
        </is>
      </c>
    </row>
    <row r="11">
      <c r="A11" s="3" t="inlineStr">
        <is>
          <t>Shareholder Report [Line Items]</t>
        </is>
      </c>
      <c r="B11" s="4" t="inlineStr">
        <is>
          <t xml:space="preserve"> </t>
        </is>
      </c>
    </row>
    <row r="12">
      <c r="A12" s="4" t="inlineStr">
        <is>
          <t>Fund Name</t>
        </is>
      </c>
      <c r="B12" s="4" t="inlineStr">
        <is>
          <t>Federated Hermes Corporate Bond Fund</t>
        </is>
      </c>
    </row>
    <row r="13">
      <c r="A13" s="4" t="inlineStr">
        <is>
          <t>Class Name</t>
        </is>
      </c>
      <c r="B13" s="4" t="inlineStr">
        <is>
          <t>Class A Shares</t>
        </is>
      </c>
    </row>
    <row r="14">
      <c r="A14" s="4" t="inlineStr">
        <is>
          <t>Trading Symbol</t>
        </is>
      </c>
      <c r="B14" s="4" t="inlineStr">
        <is>
          <t>FDBAX</t>
        </is>
      </c>
    </row>
    <row r="15">
      <c r="A15" s="4" t="inlineStr">
        <is>
          <t>Annual or Semi-Annual Statement [Text Block]</t>
        </is>
      </c>
      <c r="B15" s="4" t="inlineStr">
        <is>
          <t>This annual shareholder report contains important information about the Federated Hermes Corporate Bond Fund (the "Fund") for the period of December 1, 2023 to November 30, 2024.</t>
        </is>
      </c>
    </row>
    <row r="16">
      <c r="A16" s="4" t="inlineStr">
        <is>
          <t>Shareholder Report Annual or Semi-Annual</t>
        </is>
      </c>
      <c r="B16" s="4" t="inlineStr">
        <is>
          <t>Annual Shareholder Report</t>
        </is>
      </c>
    </row>
    <row r="17">
      <c r="A17" s="4" t="inlineStr">
        <is>
          <t>Additional Information Phone Number</t>
        </is>
      </c>
      <c r="B17" s="4" t="inlineStr">
        <is>
          <t>1-800-341-7400</t>
        </is>
      </c>
    </row>
    <row r="18">
      <c r="A18" s="4" t="inlineStr">
        <is>
          <t>Additional Information Website</t>
        </is>
      </c>
      <c r="B18" s="4" t="inlineStr">
        <is>
          <t>FederatedHermes.com/us/FundInformation</t>
        </is>
      </c>
    </row>
    <row r="19">
      <c r="A19" s="4" t="inlineStr">
        <is>
          <t>Expenses [Text Block]</t>
        </is>
      </c>
      <c r="B19" s="4" t="inlineStr">
        <is>
          <t>What were the Fund costs for the last year? (based on a hypothetical $10,000 investment) Class Name Costs of a $10,000 investment Costs paid as a percentage of a $10,000 investment Class A Shares $88 0.85%</t>
        </is>
      </c>
    </row>
    <row r="20">
      <c r="A20" s="4" t="inlineStr">
        <is>
          <t>Expenses Paid, Amount</t>
        </is>
      </c>
      <c r="B20" s="5" t="n">
        <v>88</v>
      </c>
    </row>
    <row r="21">
      <c r="A21" s="4" t="inlineStr">
        <is>
          <t>Expense Ratio, Percent</t>
        </is>
      </c>
      <c r="B21" s="6" t="n">
        <v>0.008500000000000001</v>
      </c>
    </row>
    <row r="22">
      <c r="A22" s="4" t="inlineStr">
        <is>
          <t>Factors Affecting Performance [Text Block]</t>
        </is>
      </c>
      <c r="B22" s="4" t="inlineStr">
        <is>
          <t>Management's Discussion of Fund Performance The following discussion compares the performance of the Fund to a blended index comprised of 75% Bloomberg US Credit Index and 25% Bloomberg US Corporate High Yield 2% Issuer Capped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as high a level of current income as is consistent with the preservation of capital by investing in a professionally managed, diversified portfolio of fixed-income securities. Top Contributors to Performance ■ Duration management contributed to relative Fund performance. The Fund’s average duration for the period was 100% of the Blended Index duration. However, active management between slight-long, slight-short, and neutral positions relative to the Blended Index throughout the period resulted in a positive contribution for the period. ■ Underweight positions in Sovereign and Supranational sectors of the Blended Index contributed to relative performance. ■ The use of derivatives, primarily U.S. Treasury futures to adjust duration and yield curve positioning, was a slight positive contributor to relative performance. Top Detractors from Performance ■ Asset class allocation detracted from relative Fund performance. The Fund maintained an underweight position to the high-yield asset class throughout the period. Investment-grade returns for the period were 8.36% compared to 12.71% for high-yield. ■ Security selection hampered relative performance. Individual holdings with the most negative contribution to Fund performance during the period were holdings in JPMorgan Chase, Bank of America, Goldman Sachs, Comcast and ConocoPhillips. ■ Defensive positioning was a detractor from relative Fund performance. Consistent with asset class allocation, the Fund was conservative in its general positioning. This included larger than normal positions in cash and U.S. Treasury securities, which were negative contributors to relative performance during the period.</t>
        </is>
      </c>
    </row>
    <row r="23">
      <c r="A23" s="4" t="inlineStr">
        <is>
          <t>Performance Past Does Not Indicate Future [Text]</t>
        </is>
      </c>
      <c r="B23" s="4" t="inlineStr">
        <is>
          <t>Keep in mind that the Fund’s past performance is not a good predictor of how the Fund will perform in the future.</t>
        </is>
      </c>
    </row>
    <row r="24">
      <c r="A24" s="4" t="inlineStr">
        <is>
          <t>Line Graph [Table Text Block]</t>
        </is>
      </c>
      <c r="B24" s="4" t="inlineStr">
        <is>
          <t>Class A Shares with sales load Bloomberg US Aggregate Bond Index Blended Index Bloomberg US Credit Index Lipper Corporate Debt Funds BBB-Rated Average 11/30/2014 $9,548 $10,000 $10,000 $10,000 $10,000 11/30/2015 $9,448 $10,097 $9,919 $10,000 $9,928 11/30/2016 $9,984 $10,316 $10,528 $10,419 $10,342 11/30/2017 $10,672 $10,648 $11,241 $11,042 $10,988 11/30/2018 $10,402 $10,505 $11,016 $10,734 $10,635 11/30/2019 $11,800 $11,639 $12,538 $12,362 $12,188 11/30/2020 $12,820 $12,486 $13,632 $13,496 $13,368 11/30/2021 $12,873 $12,342 $13,753 $13,421 $13,287 11/30/2022 $11,101 $10,758 $11,904 $11,414 $11,251 11/30/2023 $11,465 $10,885 $12,463 $11,800 $11,556 11/30/2024 $12,353 $11,633 $13,639 $12,786 $12,560</t>
        </is>
      </c>
    </row>
    <row r="25">
      <c r="A25" s="4" t="inlineStr">
        <is>
          <t>Average Annual Return [Table Text Block]</t>
        </is>
      </c>
      <c r="B25" s="4" t="inlineStr">
        <is>
          <t>Average Annual Total Returns Fund/Index 1 Year 5 Years 10 Years Class A Shares with sales load 2.90% (0.01%) 2.14% Class A Shares without sales load 7.75% 0.92% 2.61% Bloomberg US Aggregate Bond Index Footnote Reference * 6.88% (0.01%) 1.52% Bloomberg US Credit Index 8.36% 0.68% 2.49% Blended Index 9.44% 1.70% 3.15% Lipper Corporate Debt Funds BBB-Rated Average 8.69% 0.52% 2.19% Footnote Description Footnote * The Fund has designated the Bloomberg US Aggregate Bond Index as its new broad-based securities market index in accordance with the SEC’s revised definition for such an index. Visit FederatedHermes.com/us/FundInformation</t>
        </is>
      </c>
    </row>
    <row r="26">
      <c r="A26" s="4" t="inlineStr">
        <is>
          <t>No Deduction of Taxes [Text Block]</t>
        </is>
      </c>
      <c r="B26" s="4" t="inlineStr">
        <is>
          <t xml:space="preserve"> The graph and table do not reflect the deduction of taxes that a shareholder would pay on fund distributions or redemption of fund shares.</t>
        </is>
      </c>
    </row>
    <row r="27">
      <c r="A27" s="4" t="inlineStr">
        <is>
          <t>Performance Table Market Index Changed [Text Block]</t>
        </is>
      </c>
      <c r="B27" s="4" t="inlineStr">
        <is>
          <t>The Fund has designated the Bloomberg US Aggregate Bond Index as its new broad-based securities market index in accordance with the SEC’s revised definition for such an index.</t>
        </is>
      </c>
    </row>
    <row r="28">
      <c r="A28" s="4" t="inlineStr">
        <is>
          <t>AssetsNet</t>
        </is>
      </c>
      <c r="B28" s="5" t="n">
        <v>1136897891</v>
      </c>
    </row>
    <row r="29">
      <c r="A29" s="4" t="inlineStr">
        <is>
          <t>Holdings Count | Holding</t>
        </is>
      </c>
      <c r="B29" s="7" t="n">
        <v>417</v>
      </c>
    </row>
    <row r="30">
      <c r="A30" s="4" t="inlineStr">
        <is>
          <t>Advisory Fees Paid, Amount</t>
        </is>
      </c>
      <c r="B30" s="5" t="n">
        <v>4958128</v>
      </c>
    </row>
    <row r="31">
      <c r="A31" s="4" t="inlineStr">
        <is>
          <t>InvestmentCompanyPortfolioTurnover</t>
        </is>
      </c>
      <c r="B31" s="8" t="n">
        <v>0.12</v>
      </c>
    </row>
    <row r="32">
      <c r="A32" s="4" t="inlineStr">
        <is>
          <t>Additional Fund Statistics [Text Block]</t>
        </is>
      </c>
      <c r="B32" s="4" t="inlineStr">
        <is>
          <t>Key Fund Statistics Net Assets $1,136,897,891 Number of Investments 417 Portfolio Turnover 12% Total Advisory Fees Paid $4,958,128</t>
        </is>
      </c>
    </row>
    <row r="33">
      <c r="A33" s="4" t="inlineStr">
        <is>
          <t>Holdings [Text Block]</t>
        </is>
      </c>
      <c r="B33" s="4" t="inlineStr">
        <is>
          <t>Top Security Types (% of Net Assets) Value Value Municipal Bond 0.0% Footnote Reference * Preferred Stocks 0.0% Footnote Reference * Mortgage-Backed Securities 0.0% Footnote Reference * Collaterized Mortgage Obligations 0.0% Footnote Reference * Cash Equivalents 2.6% U.S Treasury Securities 4.0% High Yield Core Bond Fund 8.4% Corporate Debt Securities 84.3% Footnote Description Footnote * Represents less than 0.1%.</t>
        </is>
      </c>
    </row>
    <row r="34">
      <c r="A34" s="4" t="inlineStr">
        <is>
          <t>Material Fund Change [Text Block]</t>
        </is>
      </c>
    </row>
    <row r="35">
      <c r="A35" s="4" t="inlineStr">
        <is>
          <t>C000024770</t>
        </is>
      </c>
      <c r="B35" s="4" t="inlineStr">
        <is>
          <t xml:space="preserve"> </t>
        </is>
      </c>
    </row>
    <row r="36">
      <c r="A36" s="3" t="inlineStr">
        <is>
          <t>Shareholder Report [Line Items]</t>
        </is>
      </c>
      <c r="B36" s="4" t="inlineStr">
        <is>
          <t xml:space="preserve"> </t>
        </is>
      </c>
    </row>
    <row r="37">
      <c r="A37" s="4" t="inlineStr">
        <is>
          <t>Fund Name</t>
        </is>
      </c>
      <c r="B37" s="4" t="inlineStr">
        <is>
          <t>Federated Hermes Corporate Bond Fund</t>
        </is>
      </c>
    </row>
    <row r="38">
      <c r="A38" s="4" t="inlineStr">
        <is>
          <t>Class Name</t>
        </is>
      </c>
      <c r="B38" s="4" t="inlineStr">
        <is>
          <t>Class C Shares</t>
        </is>
      </c>
    </row>
    <row r="39">
      <c r="A39" s="4" t="inlineStr">
        <is>
          <t>Trading Symbol</t>
        </is>
      </c>
      <c r="B39" s="4" t="inlineStr">
        <is>
          <t>FDBCX</t>
        </is>
      </c>
    </row>
    <row r="40">
      <c r="A40" s="4" t="inlineStr">
        <is>
          <t>Annual or Semi-Annual Statement [Text Block]</t>
        </is>
      </c>
      <c r="B40" s="4" t="inlineStr">
        <is>
          <t>This annual shareholder report contains important information about the Federated Hermes Corporate Bond Fund (the "Fund") for the period of December 1, 2023 to November 30, 2024.</t>
        </is>
      </c>
    </row>
    <row r="41">
      <c r="A41" s="4" t="inlineStr">
        <is>
          <t>Shareholder Report Annual or Semi-Annual</t>
        </is>
      </c>
      <c r="B41" s="4" t="inlineStr">
        <is>
          <t>Annual Shareholder Report</t>
        </is>
      </c>
    </row>
    <row r="42">
      <c r="A42" s="4" t="inlineStr">
        <is>
          <t>Additional Information Phone Number</t>
        </is>
      </c>
      <c r="B42" s="4" t="inlineStr">
        <is>
          <t>1-800-341-7400</t>
        </is>
      </c>
    </row>
    <row r="43">
      <c r="A43" s="4" t="inlineStr">
        <is>
          <t>Additional Information Website</t>
        </is>
      </c>
      <c r="B43" s="4" t="inlineStr">
        <is>
          <t>FederatedHermes.com/us/FundInformation</t>
        </is>
      </c>
    </row>
    <row r="44">
      <c r="A44" s="4" t="inlineStr">
        <is>
          <t>Expenses [Text Block]</t>
        </is>
      </c>
      <c r="B44" s="4" t="inlineStr">
        <is>
          <t>What were the Fund costs for the last year? (based on a hypothetical $10,000 investment) Class Name Costs of a $10,000 investment Costs paid as a percentage of a $10,000 investment Class C Shares $173 1.67%</t>
        </is>
      </c>
    </row>
    <row r="45">
      <c r="A45" s="4" t="inlineStr">
        <is>
          <t>Expenses Paid, Amount</t>
        </is>
      </c>
      <c r="B45" s="5" t="n">
        <v>173</v>
      </c>
    </row>
    <row r="46">
      <c r="A46" s="4" t="inlineStr">
        <is>
          <t>Expense Ratio, Percent</t>
        </is>
      </c>
      <c r="B46" s="6" t="n">
        <v>0.0167</v>
      </c>
    </row>
    <row r="47">
      <c r="A47" s="4" t="inlineStr">
        <is>
          <t>Factors Affecting Performance [Text Block]</t>
        </is>
      </c>
      <c r="B47" s="4" t="inlineStr">
        <is>
          <t>Management's Discussion of Fund Performance The following discussion compares the performance of the Fund to a blended index comprised of 75% Bloomberg US Credit Index and 25% Bloomberg US Corporate High Yield 2% Issuer Capped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as high a level of current income as is consistent with the preservation of capital by investing in a professionally managed, diversified portfolio of fixed-income securities. Top Contributors to Performance ■ Duration management contributed to relative Fund performance. The Fund’s average duration for the period was 100% of the Blended Index duration. However, active management between slight-long, slight-short, and neutral positions relative to the Blended Index throughout the period resulted in a positive contribution for the period. ■ Underweight positions in Sovereign and Supranational sectors of the Blended Index contributed to relative performance. ■ The use of derivatives, primarily U.S. Treasury futures to adjust duration and yield curve positioning, was a slight positive contributor to relative performance. Top Detractors from Performance ■ Asset class allocation detracted from relative Fund performance. The Fund maintained an underweight position to the high-yield asset class throughout the period. Investment-grade returns for the period were 8.36% compared to 12.71% for high-yield. ■ Security selection hampered relative performance. Individual holdings with the most negative contribution to Fund performance during the period were holdings in JPMorgan Chase, Bank of America, Goldman Sachs, Comcast and ConocoPhillips. ■ Defensive positioning was a detractor from relative Fund performance. Consistent with asset class allocation, the Fund was conservative in its general positioning. This included larger than normal positions in cash and U.S. Treasury securities, which were negative contributors to relative performance during the period.</t>
        </is>
      </c>
    </row>
    <row r="48">
      <c r="A48" s="4" t="inlineStr">
        <is>
          <t>Performance Past Does Not Indicate Future [Text]</t>
        </is>
      </c>
      <c r="B48" s="4" t="inlineStr">
        <is>
          <t>Keep in mind that the Fund’s past performance is not a good predictor of how the Fund will perform in the future.</t>
        </is>
      </c>
    </row>
    <row r="49">
      <c r="A49" s="4" t="inlineStr">
        <is>
          <t>Line Graph [Table Text Block]</t>
        </is>
      </c>
      <c r="B49" s="4" t="inlineStr">
        <is>
          <t>Class C Shares with sales load Bloomberg US Aggregate Bond Index Blended Index Bloomberg US Credit Index Lipper Corporate Debt Funds BBB-Rated Average 11/30/2014 $10,000 $10,000 $10,000 $10,000 $10,000 11/30/2015 $9,805 $10,097 $9,919 $10,000 $9,928 11/30/2016 $10,274 $10,316 $10,528 $10,419 $10,342 11/30/2017 $10,913 $10,648 $11,241 $11,042 $10,988 11/30/2018 $10,540 $10,505 $11,016 $10,734 $10,635 11/30/2019 $11,848 $11,639 $12,538 $12,362 $12,188 11/30/2020 $12,774 $12,486 $13,632 $13,496 $13,368 11/30/2021 $12,720 $12,342 $13,753 $13,421 $13,287 11/30/2022 $10,892 $10,758 $11,904 $11,414 $11,251 11/30/2023 $11,249 $10,885 $12,463 $11,800 $11,556 11/30/2024 $12,121 $11,633 $13,639 $12,786 $12,560</t>
        </is>
      </c>
    </row>
    <row r="50">
      <c r="A50" s="4" t="inlineStr">
        <is>
          <t>Average Annual Return [Table Text Block]</t>
        </is>
      </c>
      <c r="B50" s="4" t="inlineStr">
        <is>
          <t>Average Annual Total Returns Fund/Index 1 Year 5 Years 10 Years Class C Shares with sales load 5.79% 0.13% 1.94% Class C Shares without sales load 6.79% 0.13% 1.94% Bloomberg US Aggregate Bond Index Footnote Reference * 6.88% (0.01%) 1.52% Bloomberg US Credit Index 8.36% 0.68% 2.49% Blended Index 9.44% 1.70% 3.15% Lipper Corporate Debt Funds BBB-Rated Average 8.69% 0.52% 2.19% Footnote Description Footnote * The Fund has designated the Bloomberg US Aggregate Bond Index as its new broad-based securities market index in accordance with the SEC’s revised definition for such an index. Visit FederatedHermes.com/us/FundInformation</t>
        </is>
      </c>
    </row>
    <row r="51">
      <c r="A51" s="4" t="inlineStr">
        <is>
          <t>No Deduction of Taxes [Text Block]</t>
        </is>
      </c>
      <c r="B51" s="4" t="inlineStr">
        <is>
          <t xml:space="preserve"> The graph and table do not reflect the deduction of taxes that a shareholder would pay on fund distributions or redemption of fund shares.</t>
        </is>
      </c>
    </row>
    <row r="52">
      <c r="A52" s="4" t="inlineStr">
        <is>
          <t>Performance Table Market Index Changed [Text Block]</t>
        </is>
      </c>
      <c r="B52" s="4" t="inlineStr">
        <is>
          <t>The Fund has designated the Bloomberg US Aggregate Bond Index as its new broad-based securities market index in accordance with the SEC’s revised definition for such an index.</t>
        </is>
      </c>
    </row>
    <row r="53">
      <c r="A53" s="4" t="inlineStr">
        <is>
          <t>AssetsNet</t>
        </is>
      </c>
      <c r="B53" s="5" t="n">
        <v>1136897891</v>
      </c>
    </row>
    <row r="54">
      <c r="A54" s="4" t="inlineStr">
        <is>
          <t>Holdings Count | Holding</t>
        </is>
      </c>
      <c r="B54" s="7" t="n">
        <v>417</v>
      </c>
    </row>
    <row r="55">
      <c r="A55" s="4" t="inlineStr">
        <is>
          <t>Advisory Fees Paid, Amount</t>
        </is>
      </c>
      <c r="B55" s="5" t="n">
        <v>4958128</v>
      </c>
    </row>
    <row r="56">
      <c r="A56" s="4" t="inlineStr">
        <is>
          <t>InvestmentCompanyPortfolioTurnover</t>
        </is>
      </c>
      <c r="B56" s="8" t="n">
        <v>0.12</v>
      </c>
    </row>
    <row r="57">
      <c r="A57" s="4" t="inlineStr">
        <is>
          <t>Additional Fund Statistics [Text Block]</t>
        </is>
      </c>
      <c r="B57" s="4" t="inlineStr">
        <is>
          <t>Key Fund Statistics Net Assets $1,136,897,891 Number of Investments 417 Portfolio Turnover 12% Total Advisory Fees Paid $4,958,128</t>
        </is>
      </c>
    </row>
    <row r="58">
      <c r="A58" s="4" t="inlineStr">
        <is>
          <t>Holdings [Text Block]</t>
        </is>
      </c>
      <c r="B58" s="4" t="inlineStr">
        <is>
          <t>Top Security Types (% of Net Assets) Value Value Municipal Bond 0.0% Footnote Reference * Preferred Stocks 0.0% Footnote Reference * Mortgage-Backed Securities 0.0% Footnote Reference * Collaterized Mortgage Obligations 0.0% Footnote Reference * Cash Equivalents 2.6% U.S Treasury Securities 4.0% High Yield Core Bond Fund 8.4% Corporate Debt Securities 84.3% Footnote Description Footnote * Represents less than 0.1%.</t>
        </is>
      </c>
    </row>
    <row r="59">
      <c r="A59" s="4" t="inlineStr">
        <is>
          <t>Material Fund Change [Text Block]</t>
        </is>
      </c>
    </row>
    <row r="60">
      <c r="A60" s="4" t="inlineStr">
        <is>
          <t>C000024771</t>
        </is>
      </c>
      <c r="B60" s="4" t="inlineStr">
        <is>
          <t xml:space="preserve"> </t>
        </is>
      </c>
    </row>
    <row r="61">
      <c r="A61" s="3" t="inlineStr">
        <is>
          <t>Shareholder Report [Line Items]</t>
        </is>
      </c>
      <c r="B61" s="4" t="inlineStr">
        <is>
          <t xml:space="preserve"> </t>
        </is>
      </c>
    </row>
    <row r="62">
      <c r="A62" s="4" t="inlineStr">
        <is>
          <t>Fund Name</t>
        </is>
      </c>
      <c r="B62" s="4" t="inlineStr">
        <is>
          <t>Federated Hermes Corporate Bond Fund</t>
        </is>
      </c>
    </row>
    <row r="63">
      <c r="A63" s="4" t="inlineStr">
        <is>
          <t>Class Name</t>
        </is>
      </c>
      <c r="B63" s="4" t="inlineStr">
        <is>
          <t>Class F Shares</t>
        </is>
      </c>
    </row>
    <row r="64">
      <c r="A64" s="4" t="inlineStr">
        <is>
          <t>Trading Symbol</t>
        </is>
      </c>
      <c r="B64" s="4" t="inlineStr">
        <is>
          <t>ISHIX</t>
        </is>
      </c>
    </row>
    <row r="65">
      <c r="A65" s="4" t="inlineStr">
        <is>
          <t>Annual or Semi-Annual Statement [Text Block]</t>
        </is>
      </c>
      <c r="B65" s="4" t="inlineStr">
        <is>
          <t>This annual shareholder report contains important information about the Federated Hermes Corporate Bond Fund (the "Fund") for the period of December 1, 2023 to November 30, 2024.</t>
        </is>
      </c>
    </row>
    <row r="66">
      <c r="A66" s="4" t="inlineStr">
        <is>
          <t>Shareholder Report Annual or Semi-Annual</t>
        </is>
      </c>
      <c r="B66" s="4" t="inlineStr">
        <is>
          <t>Annual Shareholder Report</t>
        </is>
      </c>
    </row>
    <row r="67">
      <c r="A67" s="4" t="inlineStr">
        <is>
          <t>Additional Information Phone Number</t>
        </is>
      </c>
      <c r="B67" s="4" t="inlineStr">
        <is>
          <t>1-800-341-7400</t>
        </is>
      </c>
    </row>
    <row r="68">
      <c r="A68" s="4" t="inlineStr">
        <is>
          <t>Additional Information Website</t>
        </is>
      </c>
      <c r="B68" s="4" t="inlineStr">
        <is>
          <t>FederatedHermes.com/us/FundInformation</t>
        </is>
      </c>
    </row>
    <row r="69">
      <c r="A69" s="4" t="inlineStr">
        <is>
          <t>Expenses [Text Block]</t>
        </is>
      </c>
      <c r="B69" s="4" t="inlineStr">
        <is>
          <t>What were the Fund costs for the last year? (based on a hypothetical $10,000 investment) Class Name Costs of a $10,000 investment Costs paid as a percentage of a $10,000 investment Class F Shares $88 0.85%</t>
        </is>
      </c>
    </row>
    <row r="70">
      <c r="A70" s="4" t="inlineStr">
        <is>
          <t>Expenses Paid, Amount</t>
        </is>
      </c>
      <c r="B70" s="5" t="n">
        <v>88</v>
      </c>
    </row>
    <row r="71">
      <c r="A71" s="4" t="inlineStr">
        <is>
          <t>Expense Ratio, Percent</t>
        </is>
      </c>
      <c r="B71" s="6" t="n">
        <v>0.008500000000000001</v>
      </c>
    </row>
    <row r="72">
      <c r="A72" s="4" t="inlineStr">
        <is>
          <t>Factors Affecting Performance [Text Block]</t>
        </is>
      </c>
      <c r="B72" s="4" t="inlineStr">
        <is>
          <t>Management's Discussion of Fund Performance The following discussion compares the performance of the Fund to a blended index comprised of 75% Bloomberg US Credit Index and 25% Bloomberg US Corporate High Yield 2% Issuer Capped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as high a level of current income as is consistent with the preservation of capital by investing in a professionally managed, diversified portfolio of fixed-income securities. Top Contributors to Performance ■ Duration management contributed to relative Fund performance. The Fund’s average duration for the period was 100% of the Blended Index duration. However, active management between slight-long, slight-short, and neutral positions relative to the Blended Index throughout the period resulted in a positive contribution for the period. ■ Underweight positions in Sovereign and Supranational sectors of the Blended Index contributed to relative performance. ■ The use of derivatives, primarily U.S. Treasury futures to adjust duration and yield curve positioning, was a slight positive contributor to relative performance. Top Detractors from Performance ■ Asset class allocation detracted from relative Fund performance. The Fund maintained an underweight position to the high-yield asset class throughout the period. Investment-grade returns for the period were 8.36% compared to 12.71% for high-yield. ■ Security selection hampered relative performance. Individual holdings with the most negative contribution to Fund performance during the period were holdings in JPMorgan Chase, Bank of America, Goldman Sachs, Comcast and ConocoPhillips. ■ Defensive positioning was a detractor from relative Fund performance. Consistent with asset class allocation, the Fund was conservative in its general positioning. This included larger than normal positions in cash and U.S. Treasury securities, which were negative contributors to relative performance during the period.</t>
        </is>
      </c>
    </row>
    <row r="73">
      <c r="A73" s="4" t="inlineStr">
        <is>
          <t>Performance Past Does Not Indicate Future [Text]</t>
        </is>
      </c>
      <c r="B73" s="4" t="inlineStr">
        <is>
          <t>Keep in mind that the Fund’s past performance is not a good predictor of how the Fund will perform in the future.</t>
        </is>
      </c>
    </row>
    <row r="74">
      <c r="A74" s="4" t="inlineStr">
        <is>
          <t>Line Graph [Table Text Block]</t>
        </is>
      </c>
      <c r="B74" s="4" t="inlineStr">
        <is>
          <t>Class F Shares with sales load Bloomberg US Aggregate Bond Index Blended Index Bloomberg US Credit Index Lipper Corporate Debt Funds BBB-Rated Average 11/30/2014 $9,897 $10,000 $10,000 $10,000 $10,000 11/30/2015 $9,789 $10,097 $9,919 $10,000 $9,928 11/30/2016 $10,337 $10,316 $10,528 $10,419 $10,342 11/30/2017 $11,056 $10,648 $11,241 $11,042 $10,988 11/30/2018 $10,766 $10,505 $11,016 $10,734 $10,635 11/30/2019 $12,213 $11,639 $12,538 $12,362 $12,188 11/30/2020 $13,273 $12,486 $13,632 $13,496 $13,368 11/30/2021 $13,327 $12,342 $13,753 $13,421 $13,287 11/30/2022 $11,496 $10,758 $11,904 $11,414 $11,251 11/30/2023 $11,884 $10,885 $12,463 $11,800 $11,556 11/30/2024 $12,794 $11,633 $13,639 $12,786 $12,560</t>
        </is>
      </c>
    </row>
    <row r="75">
      <c r="A75" s="4" t="inlineStr">
        <is>
          <t>Average Annual Return [Table Text Block]</t>
        </is>
      </c>
      <c r="B75" s="4" t="inlineStr">
        <is>
          <t>Average Annual Total Returns Fund/Index 1 Year 5 Years 10 Years Class F Shares with sales load 5.62% 0.72% 2.49% Class F Shares without sales load 7.66% 0.93% 2.60% Bloomberg US Aggregate Bond Index Footnote Reference * 6.88% (0.01%) 1.52% Bloomberg US Credit Index 8.36% 0.68% 2.49% Blended Index 9.44% 1.70% 3.15% Lipper Corporate Debt Funds BBB-Rated Average 8.69% 0.52% 2.19% Footnote Description Footnote * The Fund has designated the Bloomberg US Aggregate Bond Index as its new broad-based securities market index in accordance with the SEC’s revised definition for such an index. Visit FederatedHermes.com/us/FundInformation</t>
        </is>
      </c>
    </row>
    <row r="76">
      <c r="A76" s="4" t="inlineStr">
        <is>
          <t>No Deduction of Taxes [Text Block]</t>
        </is>
      </c>
      <c r="B76" s="4" t="inlineStr">
        <is>
          <t xml:space="preserve"> The graph and table do not reflect the deduction of taxes that a shareholder would pay on fund distributions or redemption of fund shares.</t>
        </is>
      </c>
    </row>
    <row r="77">
      <c r="A77" s="4" t="inlineStr">
        <is>
          <t>Performance Table Market Index Changed [Text Block]</t>
        </is>
      </c>
      <c r="B77" s="4" t="inlineStr">
        <is>
          <t>The Fund has designated the Bloomberg US Aggregate Bond Index as its new broad-based securities market index in accordance with the SEC’s revised definition for such an index.</t>
        </is>
      </c>
    </row>
    <row r="78">
      <c r="A78" s="4" t="inlineStr">
        <is>
          <t>AssetsNet</t>
        </is>
      </c>
      <c r="B78" s="5" t="n">
        <v>1136897891</v>
      </c>
    </row>
    <row r="79">
      <c r="A79" s="4" t="inlineStr">
        <is>
          <t>Holdings Count | Holding</t>
        </is>
      </c>
      <c r="B79" s="7" t="n">
        <v>417</v>
      </c>
    </row>
    <row r="80">
      <c r="A80" s="4" t="inlineStr">
        <is>
          <t>Advisory Fees Paid, Amount</t>
        </is>
      </c>
      <c r="B80" s="5" t="n">
        <v>4958128</v>
      </c>
    </row>
    <row r="81">
      <c r="A81" s="4" t="inlineStr">
        <is>
          <t>InvestmentCompanyPortfolioTurnover</t>
        </is>
      </c>
      <c r="B81" s="8" t="n">
        <v>0.12</v>
      </c>
    </row>
    <row r="82">
      <c r="A82" s="4" t="inlineStr">
        <is>
          <t>Additional Fund Statistics [Text Block]</t>
        </is>
      </c>
      <c r="B82" s="4" t="inlineStr">
        <is>
          <t>Key Fund Statistics Net Assets $1,136,897,891 Number of Investments 417 Portfolio Turnover 12% Total Advisory Fees Paid $4,958,128</t>
        </is>
      </c>
    </row>
    <row r="83">
      <c r="A83" s="4" t="inlineStr">
        <is>
          <t>Holdings [Text Block]</t>
        </is>
      </c>
      <c r="B83" s="4" t="inlineStr">
        <is>
          <t>Top Security Types (% of Net Assets) Value Value Municipal Bond 0.0% Footnote Reference * Preferred Stocks 0.0% Footnote Reference * Mortgage-Backed Securities 0.0% Footnote Reference * Collaterized Mortgage Obligations 0.0% Footnote Reference * Cash Equivalents 2.6% U.S Treasury Securities 4.0% High Yield Core Bond Fund 8.4% Corporate Debt Securities 84.3% Footnote Description Footnote * Represents less than 0.1%.</t>
        </is>
      </c>
    </row>
    <row r="84">
      <c r="A84" s="4" t="inlineStr">
        <is>
          <t>Material Fund Change [Text Block]</t>
        </is>
      </c>
    </row>
    <row r="85">
      <c r="A85" s="4" t="inlineStr">
        <is>
          <t>C000062220</t>
        </is>
      </c>
      <c r="B85" s="4" t="inlineStr">
        <is>
          <t xml:space="preserve"> </t>
        </is>
      </c>
    </row>
    <row r="86">
      <c r="A86" s="3" t="inlineStr">
        <is>
          <t>Shareholder Report [Line Items]</t>
        </is>
      </c>
      <c r="B86" s="4" t="inlineStr">
        <is>
          <t xml:space="preserve"> </t>
        </is>
      </c>
    </row>
    <row r="87">
      <c r="A87" s="4" t="inlineStr">
        <is>
          <t>Fund Name</t>
        </is>
      </c>
      <c r="B87" s="4" t="inlineStr">
        <is>
          <t>Federated Hermes Corporate Bond Fund</t>
        </is>
      </c>
    </row>
    <row r="88">
      <c r="A88" s="4" t="inlineStr">
        <is>
          <t>Class Name</t>
        </is>
      </c>
      <c r="B88" s="4" t="inlineStr">
        <is>
          <t>Institutional Shares</t>
        </is>
      </c>
    </row>
    <row r="89">
      <c r="A89" s="4" t="inlineStr">
        <is>
          <t>Trading Symbol</t>
        </is>
      </c>
      <c r="B89" s="4" t="inlineStr">
        <is>
          <t>FDBIX</t>
        </is>
      </c>
    </row>
    <row r="90">
      <c r="A90" s="4" t="inlineStr">
        <is>
          <t>Annual or Semi-Annual Statement [Text Block]</t>
        </is>
      </c>
      <c r="B90" s="4" t="inlineStr">
        <is>
          <t>This annual shareholder report contains important information about the Federated Hermes Corporate Bond Fund (the "Fund") for the period of December 1, 2023 to November 30, 2024.</t>
        </is>
      </c>
    </row>
    <row r="91">
      <c r="A91" s="4" t="inlineStr">
        <is>
          <t>Shareholder Report Annual or Semi-Annual</t>
        </is>
      </c>
      <c r="B91" s="4" t="inlineStr">
        <is>
          <t>Annual Shareholder Report</t>
        </is>
      </c>
    </row>
    <row r="92">
      <c r="A92" s="4" t="inlineStr">
        <is>
          <t>Additional Information Phone Number</t>
        </is>
      </c>
      <c r="B92" s="4" t="inlineStr">
        <is>
          <t>1-800-341-7400</t>
        </is>
      </c>
    </row>
    <row r="93">
      <c r="A93" s="4" t="inlineStr">
        <is>
          <t>Additional Information Website</t>
        </is>
      </c>
      <c r="B93" s="4" t="inlineStr">
        <is>
          <t>FederatedHermes.com/us/FundInformation</t>
        </is>
      </c>
    </row>
    <row r="94">
      <c r="A94" s="4" t="inlineStr">
        <is>
          <t>Expenses [Text Block]</t>
        </is>
      </c>
      <c r="B94" s="4" t="inlineStr">
        <is>
          <t>What were the Fund costs for the last year? (based on a hypothetical $10,000 investment) Class Name Costs of a $10,000 investment Costs paid as a percentage of a $10,000 investment Institutional Shares $62 0.60%</t>
        </is>
      </c>
    </row>
    <row r="95">
      <c r="A95" s="4" t="inlineStr">
        <is>
          <t>Expenses Paid, Amount</t>
        </is>
      </c>
      <c r="B95" s="5" t="n">
        <v>62</v>
      </c>
    </row>
    <row r="96">
      <c r="A96" s="4" t="inlineStr">
        <is>
          <t>Expense Ratio, Percent</t>
        </is>
      </c>
      <c r="B96" s="6" t="n">
        <v>0.006</v>
      </c>
    </row>
    <row r="97">
      <c r="A97" s="4" t="inlineStr">
        <is>
          <t>Factors Affecting Performance [Text Block]</t>
        </is>
      </c>
      <c r="B97" s="4" t="inlineStr">
        <is>
          <t>Management's Discussion of Fund Performance The following discussion compares the performance of the Fund to a blended index comprised of 75% Bloomberg US Credit Index and 25% Bloomberg US Corporate High Yield 2% Issuer Capped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as high a level of current income as is consistent with the preservation of capital by investing in a professionally managed, diversified portfolio of fixed-income securities. Top Contributors to Performance ■ Duration management contributed to relative Fund performance. The Fund’s average duration for the period was 100% of the Blended Index duration. However, active management between slight-long, slight-short, and neutral positions relative to the Blended Index throughout the period resulted in a positive contribution for the period. ■ Underweight positions in Sovereign and Supranational sectors of the Blended Index contributed to relative performance. ■ The use of derivatives, primarily U.S. Treasury futures to adjust duration and yield curve positioning, was a slight positive contributor to relative performance. Top Detractors from Performance ■ Asset class allocation detracted from relative Fund performance. The Fund maintained an underweight position to the high-yield asset class throughout the period. Investment-grade returns for the period were 8.36% compared to 12.71% for high-yield. ■ Security selection hampered relative performance. Individual holdings with the most negative contribution to Fund performance during the period were holdings in JPMorgan Chase, Bank of America, Goldman Sachs, Comcast and ConocoPhillips. ■ Defensive positioning was a detractor from relative Fund performance. Consistent with asset class allocation, the Fund was conservative in its general positioning. This included larger than normal positions in cash and U.S. Treasury securities, which were negative contributors to relative performance during the period.</t>
        </is>
      </c>
    </row>
    <row r="98">
      <c r="A98" s="4" t="inlineStr">
        <is>
          <t>Performance Past Does Not Indicate Future [Text]</t>
        </is>
      </c>
      <c r="B98" s="4" t="inlineStr">
        <is>
          <t>Keep in mind that the Fund’s past performance is not a good predictor of how the Fund will perform in the future.</t>
        </is>
      </c>
    </row>
    <row r="99">
      <c r="A99" s="4" t="inlineStr">
        <is>
          <t>Line Graph [Table Text Block]</t>
        </is>
      </c>
      <c r="B99" s="4" t="inlineStr">
        <is>
          <t>Institutional Shares Bloomberg US Aggregate Bond Index Blended Index Bloomberg US Credit Index Lipper Corporate Debt Funds BBB-Rated Average 11/30/2014 $10,000 $10,000 $10,000 $10,000 $10,000 11/30/2015 $9,903 $10,097 $9,919 $10,000 $9,928 11/30/2016 $10,486 $10,316 $10,528 $10,419 $10,342 11/30/2017 $11,248 $10,648 $11,241 $11,042 $10,988 11/30/2018 $10,979 $10,505 $11,016 $10,734 $10,635 11/30/2019 $12,485 $11,639 $12,538 $12,362 $12,188 11/30/2020 $13,598 $12,486 $13,632 $13,496 $13,368 11/30/2021 $13,689 $12,342 $13,753 $13,421 $13,287 11/30/2022 $11,834 $10,758 $11,904 $11,414 $11,251 11/30/2023 $12,268 $10,885 $12,463 $11,800 $11,556 11/30/2024 $13,235 $11,633 $13,639 $12,786 $12,560</t>
        </is>
      </c>
    </row>
    <row r="100">
      <c r="A100" s="4" t="inlineStr">
        <is>
          <t>Average Annual Return [Table Text Block]</t>
        </is>
      </c>
      <c r="B100" s="4" t="inlineStr">
        <is>
          <t>Average Annual Total Returns Fund/Index 1 Year 5 Years 10 Years Institutional Shares 7.88% 1.17% 2.84% Bloomberg US Aggregate Bond Index Footnote Reference * 6.88% (0.01%) 1.52% Bloomberg US Credit Index 8.36% 0.68% 2.49% Blended Index 9.44% 1.70% 3.15% Lipper Corporate Debt Funds BBB-Rated Average 8.69% 0.52% 2.19% Footnote Description Footnote * The Fund has designated the Bloomberg US Aggregate Bond Index as its new broad-based securities market index in accordance with the SEC’s revised definition for such an index. Visit FederatedHermes.com/us/FundInformation</t>
        </is>
      </c>
    </row>
    <row r="101">
      <c r="A101" s="4" t="inlineStr">
        <is>
          <t>No Deduction of Taxes [Text Block]</t>
        </is>
      </c>
      <c r="B101" s="4" t="inlineStr">
        <is>
          <t xml:space="preserve"> The graph and table do not reflect the deduction of taxes that a shareholder would pay on fund distributions or redemption of fund shares.</t>
        </is>
      </c>
    </row>
    <row r="102">
      <c r="A102" s="4" t="inlineStr">
        <is>
          <t>Performance Table Market Index Changed [Text Block]</t>
        </is>
      </c>
      <c r="B102" s="4" t="inlineStr">
        <is>
          <t>The Fund has designated the Bloomberg US Aggregate Bond Index as its new broad-based securities market index in accordance with the SEC’s revised definition for such an index.</t>
        </is>
      </c>
    </row>
    <row r="103">
      <c r="A103" s="4" t="inlineStr">
        <is>
          <t>AssetsNet</t>
        </is>
      </c>
      <c r="B103" s="5" t="n">
        <v>1136897891</v>
      </c>
    </row>
    <row r="104">
      <c r="A104" s="4" t="inlineStr">
        <is>
          <t>Holdings Count | Holding</t>
        </is>
      </c>
      <c r="B104" s="7" t="n">
        <v>417</v>
      </c>
    </row>
    <row r="105">
      <c r="A105" s="4" t="inlineStr">
        <is>
          <t>Advisory Fees Paid, Amount</t>
        </is>
      </c>
      <c r="B105" s="5" t="n">
        <v>4958128</v>
      </c>
    </row>
    <row r="106">
      <c r="A106" s="4" t="inlineStr">
        <is>
          <t>InvestmentCompanyPortfolioTurnover</t>
        </is>
      </c>
      <c r="B106" s="8" t="n">
        <v>0.12</v>
      </c>
    </row>
    <row r="107">
      <c r="A107" s="4" t="inlineStr">
        <is>
          <t>Additional Fund Statistics [Text Block]</t>
        </is>
      </c>
      <c r="B107" s="4" t="inlineStr">
        <is>
          <t>Key Fund Statistics Net Assets $1,136,897,891 Number of Investments 417 Portfolio Turnover 12% Total Advisory Fees Paid $4,958,128</t>
        </is>
      </c>
    </row>
    <row r="108">
      <c r="A108" s="4" t="inlineStr">
        <is>
          <t>Holdings [Text Block]</t>
        </is>
      </c>
      <c r="B108" s="4" t="inlineStr">
        <is>
          <t>Top Security Types (% of Net Assets) Value Value Municipal Bond 0.0% Footnote Reference * Preferred Stocks 0.0% Footnote Reference * Mortgage-Backed Securities 0.0% Footnote Reference * Collaterized Mortgage Obligations 0.0% Footnote Reference * Cash Equivalents 2.6% U.S Treasury Securities 4.0% High Yield Core Bond Fund 8.4% Corporate Debt Securities 84.3% Footnote Description Footnote * Represents less than 0.1%.</t>
        </is>
      </c>
    </row>
    <row r="109">
      <c r="A109" s="4" t="inlineStr">
        <is>
          <t>Material Fund Change [Text Block]</t>
        </is>
      </c>
    </row>
    <row r="110">
      <c r="A110" s="4" t="inlineStr">
        <is>
          <t>C000173769</t>
        </is>
      </c>
      <c r="B110" s="4" t="inlineStr">
        <is>
          <t xml:space="preserve"> </t>
        </is>
      </c>
    </row>
    <row r="111">
      <c r="A111" s="3" t="inlineStr">
        <is>
          <t>Shareholder Report [Line Items]</t>
        </is>
      </c>
      <c r="B111" s="4" t="inlineStr">
        <is>
          <t xml:space="preserve"> </t>
        </is>
      </c>
    </row>
    <row r="112">
      <c r="A112" s="4" t="inlineStr">
        <is>
          <t>Fund Name</t>
        </is>
      </c>
      <c r="B112" s="4" t="inlineStr">
        <is>
          <t>Federated Hermes Corporate Bond Fund</t>
        </is>
      </c>
    </row>
    <row r="113">
      <c r="A113" s="4" t="inlineStr">
        <is>
          <t>Class Name</t>
        </is>
      </c>
      <c r="B113" s="4" t="inlineStr">
        <is>
          <t>Class R6 Shares</t>
        </is>
      </c>
    </row>
    <row r="114">
      <c r="A114" s="4" t="inlineStr">
        <is>
          <t>Trading Symbol</t>
        </is>
      </c>
      <c r="B114" s="4" t="inlineStr">
        <is>
          <t>FDBLX</t>
        </is>
      </c>
    </row>
    <row r="115">
      <c r="A115" s="4" t="inlineStr">
        <is>
          <t>Annual or Semi-Annual Statement [Text Block]</t>
        </is>
      </c>
      <c r="B115" s="4" t="inlineStr">
        <is>
          <t>This annual shareholder report contains important information about the Federated Hermes Corporate Bond Fund (the "Fund") for the period of December 1, 2023 to November 30, 2024.</t>
        </is>
      </c>
    </row>
    <row r="116">
      <c r="A116" s="4" t="inlineStr">
        <is>
          <t>Shareholder Report Annual or Semi-Annual</t>
        </is>
      </c>
      <c r="B116" s="4" t="inlineStr">
        <is>
          <t>Annual Shareholder Report</t>
        </is>
      </c>
    </row>
    <row r="117">
      <c r="A117" s="4" t="inlineStr">
        <is>
          <t>Additional Information Phone Number</t>
        </is>
      </c>
      <c r="B117" s="4" t="inlineStr">
        <is>
          <t>1-800-341-7400</t>
        </is>
      </c>
    </row>
    <row r="118">
      <c r="A118" s="4" t="inlineStr">
        <is>
          <t>Additional Information Website</t>
        </is>
      </c>
      <c r="B118" s="4" t="inlineStr">
        <is>
          <t>FederatedHermes.com/us/FundInformation</t>
        </is>
      </c>
    </row>
    <row r="119">
      <c r="A119" s="4" t="inlineStr">
        <is>
          <t>Expenses [Text Block]</t>
        </is>
      </c>
      <c r="B119" s="4" t="inlineStr">
        <is>
          <t>What were the Fund costs for the last year? (based on a hypothetical $10,000 investment) Class Name Costs of a $10,000 investment Costs paid as a percentage of a $10,000 investment Class R6 Shares $60 0.58%</t>
        </is>
      </c>
    </row>
    <row r="120">
      <c r="A120" s="4" t="inlineStr">
        <is>
          <t>Expenses Paid, Amount</t>
        </is>
      </c>
      <c r="B120" s="5" t="n">
        <v>60</v>
      </c>
    </row>
    <row r="121">
      <c r="A121" s="4" t="inlineStr">
        <is>
          <t>Expense Ratio, Percent</t>
        </is>
      </c>
      <c r="B121" s="6" t="n">
        <v>0.0058</v>
      </c>
    </row>
    <row r="122">
      <c r="A122" s="4" t="inlineStr">
        <is>
          <t>Factors Affecting Performance [Text Block]</t>
        </is>
      </c>
      <c r="B122" s="4" t="inlineStr">
        <is>
          <t>Management's Discussion of Fund Performance The following discussion compares the performance of the Fund to a blended index comprised of 75% Bloomberg US Credit Index and 25% Bloomberg US Corporate High Yield 2% Issuer Capped Index (the “Blended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as high a level of current income as is consistent with the preservation of capital by investing in a professionally managed, diversified portfolio of fixed-income securities. Top Contributors to Performance ■ Duration management contributed to relative Fund performance. The Fund’s average duration for the period was 100% of the Blended Index duration. However, active management between slight-long, slight-short, and neutral positions relative to the Blended Index throughout the period resulted in a positive contribution for the period. ■ Underweight positions in Sovereign and Supranational sectors of the Blended Index contributed to relative performance. ■ The use of derivatives, primarily U.S. Treasury futures to adjust duration and yield curve positioning, was a slight positive contributor to relative performance. Top Detractors from Performance ■ Asset class allocation detracted from relative Fund performance. The Fund maintained an underweight position to the high-yield asset class throughout the period. Investment-grade returns for the period were 8.36% compared to 12.71% for high-yield. ■ Security selection hampered relative performance. Individual holdings with the most negative contribution to Fund performance during the period were holdings in JPMorgan Chase, Bank of America, Goldman Sachs, Comcast and ConocoPhillips. ■ Defensive positioning was a detractor from relative Fund performance. Consistent with asset class allocation, the Fund was conservative in its general positioning. This included larger than normal positions in cash and U.S. Treasury securities, which were negative contributors to relative performance during the period.</t>
        </is>
      </c>
    </row>
    <row r="123">
      <c r="A123" s="4" t="inlineStr">
        <is>
          <t>Performance Past Does Not Indicate Future [Text]</t>
        </is>
      </c>
      <c r="B123" s="4" t="inlineStr">
        <is>
          <t>Keep in mind that the Fund’s past performance is not a good predictor of how the Fund will perform in the future.</t>
        </is>
      </c>
    </row>
    <row r="124">
      <c r="A124" s="4" t="inlineStr">
        <is>
          <t>Line Graph [Table Text Block]</t>
        </is>
      </c>
      <c r="B124" s="4" t="inlineStr">
        <is>
          <t>Class R6 Shares Bloomberg US Aggregate Bond Index Blended Index Bloomberg US Credit Index Lipper Corporate Debt Funds BBB-Rated Average 11/30/2014 $10,000 $10,000 $10,000 $10,000 $10,000 11/30/2015 $9,895 $10,097 $9,919 $10,000 $9,928 11/30/2016 $10,457 $10,316 $10,528 $10,419 $10,342 11/30/2017 $11,213 $10,648 $11,241 $11,042 $10,988 11/30/2018 $10,946 $10,505 $11,016 $10,734 $10,635 11/30/2019 $12,448 $11,639 $12,538 $12,362 $12,188 11/30/2020 $13,560 $12,486 $13,632 $13,496 $13,368 11/30/2021 $13,652 $12,342 $13,753 $13,421 $13,287 11/30/2022 $11,822 $10,758 $11,904 $11,414 $11,251 11/30/2023 $12,241 $10,885 $12,463 $11,800 $11,556 11/30/2024 $13,223 $11,633 $13,639 $12,786 $12,560</t>
        </is>
      </c>
    </row>
    <row r="125">
      <c r="A125" s="4" t="inlineStr">
        <is>
          <t>Average Annual Return [Table Text Block]</t>
        </is>
      </c>
      <c r="B125" s="4" t="inlineStr">
        <is>
          <t>Average Annual Total Returns Fund/Index 1 Year 5 Years 10 Years Class R6 Shares Footnote Reference a 8.02% 1.22% 2.83% Bloomberg US Aggregate Bond Index Footnote Reference * 6.88% (0.01%) 1.52% Bloomberg US Credit Index 8.36% 0.68% 2.49% Blended Index 9.44% 1.70% 3.15% Lipper Corporate Debt Funds BBB-Rated Average 8.69% 0.52% 2.19% Footnote Description Footnote * The Fund has designated the Bloomberg US Aggregate Bond Index as its new broad-based securities market index in accordance with the SEC’s revised definition for such an index. Footnote a The Fund’s Class R6 Shares commenced operations on September 30, 2016. For the period prior to the commencement of operations of the Class R6 Shares, the performance information shown is for the Fund’s Class A Shares. In relation to the Class R6 Shares, the performance of Class A Shares has not been adjusted to reflect the expenses of the Class R6 Shares since the Class R6 Shares have a lower expense ratio than the expense ratio of the Class A Shares. The performance of Class A Shares has been adjusted to reflect the absence of sales charges and to remove any voluntary waiver of Fund expenses related to the Class A Shares that may have occurred during the period prior to the commencement of operations of the Class R6 Shares. Visit FederatedHermes.com/us/FundInformation</t>
        </is>
      </c>
    </row>
    <row r="126">
      <c r="A126" s="4" t="inlineStr">
        <is>
          <t>No Deduction of Taxes [Text Block]</t>
        </is>
      </c>
      <c r="B126" s="4" t="inlineStr">
        <is>
          <t xml:space="preserve"> The graph and table do not reflect the deduction of taxes that a shareholder would pay on fund distributions or redemption of fund shares.</t>
        </is>
      </c>
    </row>
    <row r="127">
      <c r="A127" s="4" t="inlineStr">
        <is>
          <t>Performance Table Market Index Changed [Text Block]</t>
        </is>
      </c>
      <c r="B127" s="4" t="inlineStr">
        <is>
          <t>The Fund has designated the Bloomberg US Aggregate Bond Index as its new broad-based securities market index in accordance with the SEC’s revised definition for such an index.</t>
        </is>
      </c>
    </row>
    <row r="128">
      <c r="A128" s="4" t="inlineStr">
        <is>
          <t>AssetsNet</t>
        </is>
      </c>
      <c r="B128" s="5" t="n">
        <v>1136897891</v>
      </c>
    </row>
    <row r="129">
      <c r="A129" s="4" t="inlineStr">
        <is>
          <t>Holdings Count | Holding</t>
        </is>
      </c>
      <c r="B129" s="7" t="n">
        <v>417</v>
      </c>
    </row>
    <row r="130">
      <c r="A130" s="4" t="inlineStr">
        <is>
          <t>Advisory Fees Paid, Amount</t>
        </is>
      </c>
      <c r="B130" s="5" t="n">
        <v>4958128</v>
      </c>
    </row>
    <row r="131">
      <c r="A131" s="4" t="inlineStr">
        <is>
          <t>InvestmentCompanyPortfolioTurnover</t>
        </is>
      </c>
      <c r="B131" s="8" t="n">
        <v>0.12</v>
      </c>
    </row>
    <row r="132">
      <c r="A132" s="4" t="inlineStr">
        <is>
          <t>Additional Fund Statistics [Text Block]</t>
        </is>
      </c>
      <c r="B132" s="4" t="inlineStr">
        <is>
          <t>Key Fund Statistics Net Assets $1,136,897,891 Number of Investments 417 Portfolio Turnover 12% Total Advisory Fees Paid $4,958,128</t>
        </is>
      </c>
    </row>
    <row r="133">
      <c r="A133" s="4" t="inlineStr">
        <is>
          <t>Holdings [Text Block]</t>
        </is>
      </c>
      <c r="B133" s="4" t="inlineStr">
        <is>
          <t>Top Security Types (% of Net Assets) Value Value Municipal Bond 0.0% Footnote Reference * Preferred Stocks 0.0% Footnote Reference * Mortgage-Backed Securities 0.0% Footnote Reference * Collaterized Mortgage Obligations 0.0% Footnote Reference * Cash Equivalents 2.6% U.S Treasury Securities 4.0% High Yield Core Bond Fund 8.4% Corporate Debt Securities 84.3% Footnote Description Footnote * Represents less than 0.1%.</t>
        </is>
      </c>
    </row>
    <row r="134">
      <c r="A13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72"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47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353</v>
      </c>
      <c r="C6" s="5" t="n">
        <v>11465</v>
      </c>
      <c r="D6" s="5" t="n">
        <v>11101</v>
      </c>
      <c r="E6" s="5" t="n">
        <v>12873</v>
      </c>
      <c r="F6" s="5" t="n">
        <v>12820</v>
      </c>
      <c r="G6" s="5" t="n">
        <v>11800</v>
      </c>
      <c r="H6" s="5" t="n">
        <v>10402</v>
      </c>
      <c r="I6" s="5" t="n">
        <v>10672</v>
      </c>
      <c r="J6" s="5" t="n">
        <v>9984</v>
      </c>
      <c r="K6" s="5" t="n">
        <v>9448</v>
      </c>
      <c r="L6" s="5" t="n">
        <v>9548</v>
      </c>
    </row>
    <row r="7">
      <c r="A7" s="4" t="inlineStr">
        <is>
          <t>C00002477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sales loa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2121</v>
      </c>
      <c r="C10" s="7" t="n">
        <v>11249</v>
      </c>
      <c r="D10" s="7" t="n">
        <v>10892</v>
      </c>
      <c r="E10" s="7" t="n">
        <v>12720</v>
      </c>
      <c r="F10" s="7" t="n">
        <v>12774</v>
      </c>
      <c r="G10" s="7" t="n">
        <v>11848</v>
      </c>
      <c r="H10" s="7" t="n">
        <v>10540</v>
      </c>
      <c r="I10" s="7" t="n">
        <v>10913</v>
      </c>
      <c r="J10" s="7" t="n">
        <v>10274</v>
      </c>
      <c r="K10" s="7" t="n">
        <v>9805</v>
      </c>
      <c r="L10" s="7" t="n">
        <v>10000</v>
      </c>
    </row>
    <row r="11">
      <c r="A11" s="4" t="inlineStr">
        <is>
          <t>C00002477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2794</v>
      </c>
      <c r="C14" s="7" t="n">
        <v>11884</v>
      </c>
      <c r="D14" s="7" t="n">
        <v>11496</v>
      </c>
      <c r="E14" s="7" t="n">
        <v>13327</v>
      </c>
      <c r="F14" s="7" t="n">
        <v>13273</v>
      </c>
      <c r="G14" s="7" t="n">
        <v>12213</v>
      </c>
      <c r="H14" s="7" t="n">
        <v>10766</v>
      </c>
      <c r="I14" s="7" t="n">
        <v>11056</v>
      </c>
      <c r="J14" s="7" t="n">
        <v>10337</v>
      </c>
      <c r="K14" s="7" t="n">
        <v>9789</v>
      </c>
      <c r="L14" s="7" t="n">
        <v>9897</v>
      </c>
    </row>
    <row r="15">
      <c r="A15" s="4" t="inlineStr">
        <is>
          <t>C0000622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235</v>
      </c>
      <c r="C18" s="7" t="n">
        <v>12268</v>
      </c>
      <c r="D18" s="7" t="n">
        <v>11834</v>
      </c>
      <c r="E18" s="7" t="n">
        <v>13689</v>
      </c>
      <c r="F18" s="7" t="n">
        <v>13598</v>
      </c>
      <c r="G18" s="7" t="n">
        <v>12485</v>
      </c>
      <c r="H18" s="7" t="n">
        <v>10979</v>
      </c>
      <c r="I18" s="7" t="n">
        <v>11248</v>
      </c>
      <c r="J18" s="7" t="n">
        <v>10486</v>
      </c>
      <c r="K18" s="7" t="n">
        <v>9903</v>
      </c>
      <c r="L18" s="7" t="n">
        <v>10000</v>
      </c>
    </row>
    <row r="19">
      <c r="A19" s="4" t="inlineStr">
        <is>
          <t>C00017376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Class R6 Share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3223</v>
      </c>
      <c r="C22" s="7" t="n">
        <v>12241</v>
      </c>
      <c r="D22" s="7" t="n">
        <v>11822</v>
      </c>
      <c r="E22" s="7" t="n">
        <v>13652</v>
      </c>
      <c r="F22" s="7" t="n">
        <v>13560</v>
      </c>
      <c r="G22" s="7" t="n">
        <v>12448</v>
      </c>
      <c r="H22" s="7" t="n">
        <v>10946</v>
      </c>
      <c r="I22" s="7" t="n">
        <v>11213</v>
      </c>
      <c r="J22" s="7" t="n">
        <v>10457</v>
      </c>
      <c r="K22" s="7" t="n">
        <v>9895</v>
      </c>
      <c r="L22" s="7" t="n">
        <v>10000</v>
      </c>
    </row>
    <row r="23">
      <c r="A23" s="4" t="inlineStr">
        <is>
          <t>FEDERATED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633</v>
      </c>
      <c r="C26" s="7" t="n">
        <v>10885</v>
      </c>
      <c r="D26" s="7" t="n">
        <v>10758</v>
      </c>
      <c r="E26" s="7" t="n">
        <v>12342</v>
      </c>
      <c r="F26" s="7" t="n">
        <v>12486</v>
      </c>
      <c r="G26" s="7" t="n">
        <v>11639</v>
      </c>
      <c r="H26" s="7" t="n">
        <v>10505</v>
      </c>
      <c r="I26" s="7" t="n">
        <v>10648</v>
      </c>
      <c r="J26" s="7" t="n">
        <v>10316</v>
      </c>
      <c r="K26" s="7" t="n">
        <v>10097</v>
      </c>
      <c r="L26" s="7" t="n">
        <v>10000</v>
      </c>
    </row>
    <row r="27">
      <c r="A27" s="4" t="inlineStr">
        <is>
          <t>FEDERATED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633</v>
      </c>
      <c r="C30" s="7" t="n">
        <v>10885</v>
      </c>
      <c r="D30" s="7" t="n">
        <v>10758</v>
      </c>
      <c r="E30" s="7" t="n">
        <v>12342</v>
      </c>
      <c r="F30" s="7" t="n">
        <v>12486</v>
      </c>
      <c r="G30" s="7" t="n">
        <v>11639</v>
      </c>
      <c r="H30" s="7" t="n">
        <v>10505</v>
      </c>
      <c r="I30" s="7" t="n">
        <v>10648</v>
      </c>
      <c r="J30" s="7" t="n">
        <v>10316</v>
      </c>
      <c r="K30" s="7" t="n">
        <v>10097</v>
      </c>
      <c r="L30" s="7" t="n">
        <v>10000</v>
      </c>
    </row>
    <row r="31">
      <c r="A31" s="4" t="inlineStr">
        <is>
          <t>FEDERATED INDEX: Bloomberg US Aggregate Bon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633</v>
      </c>
      <c r="C34" s="7" t="n">
        <v>10885</v>
      </c>
      <c r="D34" s="7" t="n">
        <v>10758</v>
      </c>
      <c r="E34" s="7" t="n">
        <v>12342</v>
      </c>
      <c r="F34" s="7" t="n">
        <v>12486</v>
      </c>
      <c r="G34" s="7" t="n">
        <v>11639</v>
      </c>
      <c r="H34" s="7" t="n">
        <v>10505</v>
      </c>
      <c r="I34" s="7" t="n">
        <v>10648</v>
      </c>
      <c r="J34" s="7" t="n">
        <v>10316</v>
      </c>
      <c r="K34" s="7" t="n">
        <v>10097</v>
      </c>
      <c r="L34" s="7" t="n">
        <v>10000</v>
      </c>
    </row>
    <row r="35">
      <c r="A35" s="4" t="inlineStr">
        <is>
          <t>FEDERATED INDEX: 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633</v>
      </c>
      <c r="C38" s="7" t="n">
        <v>10885</v>
      </c>
      <c r="D38" s="7" t="n">
        <v>10758</v>
      </c>
      <c r="E38" s="7" t="n">
        <v>12342</v>
      </c>
      <c r="F38" s="7" t="n">
        <v>12486</v>
      </c>
      <c r="G38" s="7" t="n">
        <v>11639</v>
      </c>
      <c r="H38" s="7" t="n">
        <v>10505</v>
      </c>
      <c r="I38" s="7" t="n">
        <v>10648</v>
      </c>
      <c r="J38" s="7" t="n">
        <v>10316</v>
      </c>
      <c r="K38" s="7" t="n">
        <v>10097</v>
      </c>
      <c r="L38" s="7" t="n">
        <v>10000</v>
      </c>
    </row>
    <row r="39">
      <c r="A39" s="4" t="inlineStr">
        <is>
          <t>FEDERATED INDEX: 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633</v>
      </c>
      <c r="C42" s="7" t="n">
        <v>10885</v>
      </c>
      <c r="D42" s="7" t="n">
        <v>10758</v>
      </c>
      <c r="E42" s="7" t="n">
        <v>12342</v>
      </c>
      <c r="F42" s="7" t="n">
        <v>12486</v>
      </c>
      <c r="G42" s="7" t="n">
        <v>11639</v>
      </c>
      <c r="H42" s="7" t="n">
        <v>10505</v>
      </c>
      <c r="I42" s="7" t="n">
        <v>10648</v>
      </c>
      <c r="J42" s="7" t="n">
        <v>10316</v>
      </c>
      <c r="K42" s="7" t="n">
        <v>10097</v>
      </c>
      <c r="L42" s="7" t="n">
        <v>10000</v>
      </c>
    </row>
    <row r="43">
      <c r="A43" s="4" t="inlineStr">
        <is>
          <t>FEDERATED INDEX: (Blended Index) BHY2%I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end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3639</v>
      </c>
      <c r="C46" s="7" t="n">
        <v>12463</v>
      </c>
      <c r="D46" s="7" t="n">
        <v>11904</v>
      </c>
      <c r="E46" s="7" t="n">
        <v>13753</v>
      </c>
      <c r="F46" s="7" t="n">
        <v>13632</v>
      </c>
      <c r="G46" s="7" t="n">
        <v>12538</v>
      </c>
      <c r="H46" s="7" t="n">
        <v>11016</v>
      </c>
      <c r="I46" s="7" t="n">
        <v>11241</v>
      </c>
      <c r="J46" s="7" t="n">
        <v>10528</v>
      </c>
      <c r="K46" s="7" t="n">
        <v>9919</v>
      </c>
      <c r="L46" s="7" t="n">
        <v>10000</v>
      </c>
    </row>
    <row r="47">
      <c r="A47" s="4" t="inlineStr">
        <is>
          <t>FEDERATED INDEX: Bloomberg US Credit Index (BUS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Credi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2786</v>
      </c>
      <c r="C50" s="7" t="n">
        <v>11800</v>
      </c>
      <c r="D50" s="7" t="n">
        <v>11414</v>
      </c>
      <c r="E50" s="7" t="n">
        <v>13421</v>
      </c>
      <c r="F50" s="7" t="n">
        <v>13496</v>
      </c>
      <c r="G50" s="7" t="n">
        <v>12362</v>
      </c>
      <c r="H50" s="7" t="n">
        <v>10734</v>
      </c>
      <c r="I50" s="7" t="n">
        <v>11042</v>
      </c>
      <c r="J50" s="7" t="n">
        <v>10419</v>
      </c>
      <c r="K50" s="7" t="n">
        <v>10000</v>
      </c>
      <c r="L50" s="7" t="n">
        <v>10000</v>
      </c>
    </row>
    <row r="51">
      <c r="A51" s="4" t="inlineStr">
        <is>
          <t>FEDERATED INDEX: Lipper Corporate Debt Funds BBB-Rated Average (LCDBB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Lipper Corporate Debt Funds BBB-Rated Aver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2560</v>
      </c>
      <c r="C54" s="7" t="n">
        <v>11556</v>
      </c>
      <c r="D54" s="7" t="n">
        <v>11251</v>
      </c>
      <c r="E54" s="7" t="n">
        <v>13287</v>
      </c>
      <c r="F54" s="7" t="n">
        <v>13368</v>
      </c>
      <c r="G54" s="7" t="n">
        <v>12188</v>
      </c>
      <c r="H54" s="7" t="n">
        <v>10635</v>
      </c>
      <c r="I54" s="7" t="n">
        <v>10988</v>
      </c>
      <c r="J54" s="7" t="n">
        <v>10342</v>
      </c>
      <c r="K54" s="7" t="n">
        <v>9928</v>
      </c>
      <c r="L54" s="7" t="n">
        <v>10000</v>
      </c>
    </row>
    <row r="55">
      <c r="A55" s="4" t="inlineStr">
        <is>
          <t>FEDERATED INDEX: (Blended Index) BHY2%I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ende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3639</v>
      </c>
      <c r="C58" s="7" t="n">
        <v>12463</v>
      </c>
      <c r="D58" s="7" t="n">
        <v>11904</v>
      </c>
      <c r="E58" s="7" t="n">
        <v>13753</v>
      </c>
      <c r="F58" s="7" t="n">
        <v>13632</v>
      </c>
      <c r="G58" s="7" t="n">
        <v>12538</v>
      </c>
      <c r="H58" s="7" t="n">
        <v>11016</v>
      </c>
      <c r="I58" s="7" t="n">
        <v>11241</v>
      </c>
      <c r="J58" s="7" t="n">
        <v>10528</v>
      </c>
      <c r="K58" s="7" t="n">
        <v>9919</v>
      </c>
      <c r="L58" s="7" t="n">
        <v>10000</v>
      </c>
    </row>
    <row r="59">
      <c r="A59" s="4" t="inlineStr">
        <is>
          <t>FEDERATED INDEX: Bloomberg US Credit Index (BUS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Credit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2786</v>
      </c>
      <c r="C62" s="7" t="n">
        <v>11800</v>
      </c>
      <c r="D62" s="7" t="n">
        <v>11414</v>
      </c>
      <c r="E62" s="7" t="n">
        <v>13421</v>
      </c>
      <c r="F62" s="7" t="n">
        <v>13496</v>
      </c>
      <c r="G62" s="7" t="n">
        <v>12362</v>
      </c>
      <c r="H62" s="7" t="n">
        <v>10734</v>
      </c>
      <c r="I62" s="7" t="n">
        <v>11042</v>
      </c>
      <c r="J62" s="7" t="n">
        <v>10419</v>
      </c>
      <c r="K62" s="7" t="n">
        <v>10000</v>
      </c>
      <c r="L62" s="7" t="n">
        <v>10000</v>
      </c>
    </row>
    <row r="63">
      <c r="A63" s="4" t="inlineStr">
        <is>
          <t>FEDERATED INDEX: Lipper Corporate Debt Funds BBB-Rated Average (LCDBBB)</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Lipper Corporate Debt Funds BBB-Rated Avera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2560</v>
      </c>
      <c r="C66" s="7" t="n">
        <v>11556</v>
      </c>
      <c r="D66" s="7" t="n">
        <v>11251</v>
      </c>
      <c r="E66" s="7" t="n">
        <v>13287</v>
      </c>
      <c r="F66" s="7" t="n">
        <v>13368</v>
      </c>
      <c r="G66" s="7" t="n">
        <v>12188</v>
      </c>
      <c r="H66" s="7" t="n">
        <v>10635</v>
      </c>
      <c r="I66" s="7" t="n">
        <v>10988</v>
      </c>
      <c r="J66" s="7" t="n">
        <v>10342</v>
      </c>
      <c r="K66" s="7" t="n">
        <v>9928</v>
      </c>
      <c r="L66" s="7" t="n">
        <v>10000</v>
      </c>
    </row>
    <row r="67">
      <c r="A67" s="4" t="inlineStr">
        <is>
          <t>FEDERATED INDEX: (Blended Index) BHY2%ICI</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end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3639</v>
      </c>
      <c r="C70" s="7" t="n">
        <v>12463</v>
      </c>
      <c r="D70" s="7" t="n">
        <v>11904</v>
      </c>
      <c r="E70" s="7" t="n">
        <v>13753</v>
      </c>
      <c r="F70" s="7" t="n">
        <v>13632</v>
      </c>
      <c r="G70" s="7" t="n">
        <v>12538</v>
      </c>
      <c r="H70" s="7" t="n">
        <v>11016</v>
      </c>
      <c r="I70" s="7" t="n">
        <v>11241</v>
      </c>
      <c r="J70" s="7" t="n">
        <v>10528</v>
      </c>
      <c r="K70" s="7" t="n">
        <v>9919</v>
      </c>
      <c r="L70" s="7" t="n">
        <v>10000</v>
      </c>
    </row>
    <row r="71">
      <c r="A71" s="4" t="inlineStr">
        <is>
          <t>FEDERATED INDEX: Bloomberg US Credit Index (BUS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Credi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2786</v>
      </c>
      <c r="C74" s="7" t="n">
        <v>11800</v>
      </c>
      <c r="D74" s="7" t="n">
        <v>11414</v>
      </c>
      <c r="E74" s="7" t="n">
        <v>13421</v>
      </c>
      <c r="F74" s="7" t="n">
        <v>13496</v>
      </c>
      <c r="G74" s="7" t="n">
        <v>12362</v>
      </c>
      <c r="H74" s="7" t="n">
        <v>10734</v>
      </c>
      <c r="I74" s="7" t="n">
        <v>11042</v>
      </c>
      <c r="J74" s="7" t="n">
        <v>10419</v>
      </c>
      <c r="K74" s="7" t="n">
        <v>10000</v>
      </c>
      <c r="L74" s="7" t="n">
        <v>10000</v>
      </c>
    </row>
    <row r="75">
      <c r="A75" s="4" t="inlineStr">
        <is>
          <t>FEDERATED INDEX: Lipper Corporate Debt Funds BBB-Rated Average (LCDBB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Lipper Corporate Debt Funds BBB-Rated Avera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2560</v>
      </c>
      <c r="C78" s="7" t="n">
        <v>11556</v>
      </c>
      <c r="D78" s="7" t="n">
        <v>11251</v>
      </c>
      <c r="E78" s="7" t="n">
        <v>13287</v>
      </c>
      <c r="F78" s="7" t="n">
        <v>13368</v>
      </c>
      <c r="G78" s="7" t="n">
        <v>12188</v>
      </c>
      <c r="H78" s="7" t="n">
        <v>10635</v>
      </c>
      <c r="I78" s="7" t="n">
        <v>10988</v>
      </c>
      <c r="J78" s="7" t="n">
        <v>10342</v>
      </c>
      <c r="K78" s="7" t="n">
        <v>9928</v>
      </c>
      <c r="L78" s="7" t="n">
        <v>10000</v>
      </c>
    </row>
    <row r="79">
      <c r="A79" s="4" t="inlineStr">
        <is>
          <t>FEDERATED INDEX: (Blended Index) BHY2%IC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ende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3639</v>
      </c>
      <c r="C82" s="7" t="n">
        <v>12463</v>
      </c>
      <c r="D82" s="7" t="n">
        <v>11904</v>
      </c>
      <c r="E82" s="7" t="n">
        <v>13753</v>
      </c>
      <c r="F82" s="7" t="n">
        <v>13632</v>
      </c>
      <c r="G82" s="7" t="n">
        <v>12538</v>
      </c>
      <c r="H82" s="7" t="n">
        <v>11016</v>
      </c>
      <c r="I82" s="7" t="n">
        <v>11241</v>
      </c>
      <c r="J82" s="7" t="n">
        <v>10528</v>
      </c>
      <c r="K82" s="7" t="n">
        <v>9919</v>
      </c>
      <c r="L82" s="7" t="n">
        <v>10000</v>
      </c>
    </row>
    <row r="83">
      <c r="A83" s="4" t="inlineStr">
        <is>
          <t>FEDERATED INDEX: Bloomberg US Credit Index (BUS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Credi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2786</v>
      </c>
      <c r="C86" s="7" t="n">
        <v>11800</v>
      </c>
      <c r="D86" s="7" t="n">
        <v>11414</v>
      </c>
      <c r="E86" s="7" t="n">
        <v>13421</v>
      </c>
      <c r="F86" s="7" t="n">
        <v>13496</v>
      </c>
      <c r="G86" s="7" t="n">
        <v>12362</v>
      </c>
      <c r="H86" s="7" t="n">
        <v>10734</v>
      </c>
      <c r="I86" s="7" t="n">
        <v>11042</v>
      </c>
      <c r="J86" s="7" t="n">
        <v>10419</v>
      </c>
      <c r="K86" s="7" t="n">
        <v>10000</v>
      </c>
      <c r="L86" s="7" t="n">
        <v>10000</v>
      </c>
    </row>
    <row r="87">
      <c r="A87" s="4" t="inlineStr">
        <is>
          <t>FEDERATED INDEX: Lipper Corporate Debt Funds BBB-Rated Average (LCDBB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Lipper Corporate Debt Funds BBB-Rated Aver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2560</v>
      </c>
      <c r="C90" s="7" t="n">
        <v>11556</v>
      </c>
      <c r="D90" s="7" t="n">
        <v>11251</v>
      </c>
      <c r="E90" s="7" t="n">
        <v>13287</v>
      </c>
      <c r="F90" s="7" t="n">
        <v>13368</v>
      </c>
      <c r="G90" s="7" t="n">
        <v>12188</v>
      </c>
      <c r="H90" s="7" t="n">
        <v>10635</v>
      </c>
      <c r="I90" s="7" t="n">
        <v>10988</v>
      </c>
      <c r="J90" s="7" t="n">
        <v>10342</v>
      </c>
      <c r="K90" s="7" t="n">
        <v>9928</v>
      </c>
      <c r="L90" s="7" t="n">
        <v>10000</v>
      </c>
    </row>
    <row r="91">
      <c r="A91" s="4" t="inlineStr">
        <is>
          <t>FEDERATED INDEX: (Blended Index) BHY2%IC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ende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3639</v>
      </c>
      <c r="C94" s="7" t="n">
        <v>12463</v>
      </c>
      <c r="D94" s="7" t="n">
        <v>11904</v>
      </c>
      <c r="E94" s="7" t="n">
        <v>13753</v>
      </c>
      <c r="F94" s="7" t="n">
        <v>13632</v>
      </c>
      <c r="G94" s="7" t="n">
        <v>12538</v>
      </c>
      <c r="H94" s="7" t="n">
        <v>11016</v>
      </c>
      <c r="I94" s="7" t="n">
        <v>11241</v>
      </c>
      <c r="J94" s="7" t="n">
        <v>10528</v>
      </c>
      <c r="K94" s="7" t="n">
        <v>9919</v>
      </c>
      <c r="L94" s="7" t="n">
        <v>10000</v>
      </c>
    </row>
    <row r="95">
      <c r="A95" s="4" t="inlineStr">
        <is>
          <t>FEDERATED INDEX: Bloomberg US Credit Index (BUS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US Credi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2786</v>
      </c>
      <c r="C98" s="7" t="n">
        <v>11800</v>
      </c>
      <c r="D98" s="7" t="n">
        <v>11414</v>
      </c>
      <c r="E98" s="7" t="n">
        <v>13421</v>
      </c>
      <c r="F98" s="7" t="n">
        <v>13496</v>
      </c>
      <c r="G98" s="7" t="n">
        <v>12362</v>
      </c>
      <c r="H98" s="7" t="n">
        <v>10734</v>
      </c>
      <c r="I98" s="7" t="n">
        <v>11042</v>
      </c>
      <c r="J98" s="7" t="n">
        <v>10419</v>
      </c>
      <c r="K98" s="7" t="n">
        <v>10000</v>
      </c>
      <c r="L98" s="7" t="n">
        <v>10000</v>
      </c>
    </row>
    <row r="99">
      <c r="A99" s="4" t="inlineStr">
        <is>
          <t>FEDERATED INDEX: Lipper Corporate Debt Funds BBB-Rated Average (LCDBB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Lipper Corporate Debt Funds BBB-Rated Avera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2560</v>
      </c>
      <c r="C102" s="5" t="n">
        <v>11556</v>
      </c>
      <c r="D102" s="5" t="n">
        <v>11251</v>
      </c>
      <c r="E102" s="5" t="n">
        <v>13287</v>
      </c>
      <c r="F102" s="5" t="n">
        <v>13368</v>
      </c>
      <c r="G102" s="5" t="n">
        <v>12188</v>
      </c>
      <c r="H102" s="5" t="n">
        <v>10635</v>
      </c>
      <c r="I102" s="5" t="n">
        <v>10988</v>
      </c>
      <c r="J102" s="5" t="n">
        <v>10342</v>
      </c>
      <c r="K102" s="5" t="n">
        <v>9928</v>
      </c>
      <c r="L10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2" customWidth="1" min="1" max="1"/>
    <col width="4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4768</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Average Annual Return, Percent</t>
        </is>
      </c>
      <c r="B6" s="6" t="n">
        <v>0.029</v>
      </c>
      <c r="C6" s="4" t="inlineStr">
        <is>
          <t>(0.01%)</t>
        </is>
      </c>
      <c r="D6" s="6" t="n">
        <v>0.0214</v>
      </c>
    </row>
    <row r="7">
      <c r="A7" s="4" t="inlineStr">
        <is>
          <t>C000024770</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Shares with sales load</t>
        </is>
      </c>
      <c r="C9" s="4" t="inlineStr">
        <is>
          <t xml:space="preserve"> </t>
        </is>
      </c>
      <c r="D9" s="4" t="inlineStr">
        <is>
          <t xml:space="preserve"> </t>
        </is>
      </c>
    </row>
    <row r="10">
      <c r="A10" s="4" t="inlineStr">
        <is>
          <t>Average Annual Return, Percent</t>
        </is>
      </c>
      <c r="B10" s="6" t="n">
        <v>0.0579</v>
      </c>
      <c r="C10" s="6" t="n">
        <v>0.0013</v>
      </c>
      <c r="D10" s="6" t="n">
        <v>0.0194</v>
      </c>
    </row>
    <row r="11">
      <c r="A11" s="4" t="inlineStr">
        <is>
          <t>C000024771</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F Shares with sales load</t>
        </is>
      </c>
      <c r="C13" s="4" t="inlineStr">
        <is>
          <t xml:space="preserve"> </t>
        </is>
      </c>
      <c r="D13" s="4" t="inlineStr">
        <is>
          <t xml:space="preserve"> </t>
        </is>
      </c>
    </row>
    <row r="14">
      <c r="A14" s="4" t="inlineStr">
        <is>
          <t>Average Annual Return, Percent</t>
        </is>
      </c>
      <c r="B14" s="6" t="n">
        <v>0.0562</v>
      </c>
      <c r="C14" s="6" t="n">
        <v>0.0072</v>
      </c>
      <c r="D14" s="6" t="n">
        <v>0.0249</v>
      </c>
    </row>
    <row r="15">
      <c r="A15" s="4" t="inlineStr">
        <is>
          <t>C000062220</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Institutional Shares </t>
        </is>
      </c>
      <c r="C17" s="4" t="inlineStr">
        <is>
          <t xml:space="preserve"> </t>
        </is>
      </c>
      <c r="D17" s="4" t="inlineStr">
        <is>
          <t xml:space="preserve"> </t>
        </is>
      </c>
    </row>
    <row r="18">
      <c r="A18" s="4" t="inlineStr">
        <is>
          <t>C000173769</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lass R6 Shares </t>
        </is>
      </c>
      <c r="C20" s="4" t="inlineStr">
        <is>
          <t xml:space="preserve"> </t>
        </is>
      </c>
      <c r="D20" s="4" t="inlineStr">
        <is>
          <t xml:space="preserve"> </t>
        </is>
      </c>
    </row>
    <row r="21">
      <c r="A21" s="4" t="inlineStr">
        <is>
          <t>Without Sales Load [Member] | C000024768</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775</v>
      </c>
      <c r="C23" s="6" t="n">
        <v>0.0092</v>
      </c>
      <c r="D23" s="6" t="n">
        <v>0.0261</v>
      </c>
    </row>
    <row r="24">
      <c r="A24" s="4" t="inlineStr">
        <is>
          <t>Without Sales Load [Member] | C000024770</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679</v>
      </c>
      <c r="C26" s="6" t="n">
        <v>0.0013</v>
      </c>
      <c r="D26" s="6" t="n">
        <v>0.0194</v>
      </c>
    </row>
    <row r="27">
      <c r="A27" s="4" t="inlineStr">
        <is>
          <t>Without Sales Load [Member] | C000024771</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766</v>
      </c>
      <c r="C29" s="6" t="n">
        <v>0.009299999999999999</v>
      </c>
      <c r="D29" s="6" t="n">
        <v>0.026</v>
      </c>
    </row>
    <row r="30">
      <c r="A30" s="4" t="inlineStr">
        <is>
          <t>Without Sales Load [Member] | C000062220</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788</v>
      </c>
      <c r="C32" s="6" t="n">
        <v>0.0117</v>
      </c>
      <c r="D32" s="6" t="n">
        <v>0.0284</v>
      </c>
    </row>
    <row r="33">
      <c r="A33" s="4" t="inlineStr">
        <is>
          <t>Without Sales Load [Member] | C000173769</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8019999999999999</v>
      </c>
      <c r="C35" s="6" t="n">
        <v>0.0122</v>
      </c>
      <c r="D35" s="6" t="n">
        <v>0.0283</v>
      </c>
    </row>
    <row r="36">
      <c r="A36" s="4" t="inlineStr">
        <is>
          <t>FEDERATED INDEX: Bloomberg US Aggregate Bond Index</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Bloomberg US Aggregate Bond Index</t>
        </is>
      </c>
      <c r="C38" s="4" t="inlineStr">
        <is>
          <t xml:space="preserve"> </t>
        </is>
      </c>
      <c r="D38" s="4" t="inlineStr">
        <is>
          <t xml:space="preserve"> </t>
        </is>
      </c>
    </row>
    <row r="39">
      <c r="A39" s="4" t="inlineStr">
        <is>
          <t>Average Annual Return, Percent</t>
        </is>
      </c>
      <c r="B39" s="6" t="n">
        <v>0.0688</v>
      </c>
      <c r="C39" s="4" t="inlineStr">
        <is>
          <t>(0.01%)</t>
        </is>
      </c>
      <c r="D39" s="6" t="n">
        <v>0.0152</v>
      </c>
    </row>
    <row r="40">
      <c r="A40" s="4" t="inlineStr">
        <is>
          <t>FEDERATED INDEX: Bloomberg US Aggregate Bond Index</t>
        </is>
      </c>
      <c r="B40" s="4" t="inlineStr">
        <is>
          <t xml:space="preserve"> </t>
        </is>
      </c>
      <c r="C40" s="4" t="inlineStr">
        <is>
          <t xml:space="preserve"> </t>
        </is>
      </c>
      <c r="D40" s="4" t="inlineStr">
        <is>
          <t xml:space="preserve"> </t>
        </is>
      </c>
    </row>
    <row r="41">
      <c r="A41" s="3" t="inlineStr">
        <is>
          <t>Average Annual Return [Line Items]</t>
        </is>
      </c>
      <c r="B41" s="4" t="inlineStr">
        <is>
          <t xml:space="preserve"> </t>
        </is>
      </c>
      <c r="C41" s="4" t="inlineStr">
        <is>
          <t xml:space="preserve"> </t>
        </is>
      </c>
      <c r="D41" s="4" t="inlineStr">
        <is>
          <t xml:space="preserve"> </t>
        </is>
      </c>
    </row>
    <row r="42">
      <c r="A42" s="4" t="inlineStr">
        <is>
          <t>Line Graph and Table Measure Name</t>
        </is>
      </c>
      <c r="B42" s="4" t="inlineStr">
        <is>
          <t>Bloomberg US Aggregate Bond Index</t>
        </is>
      </c>
      <c r="C42" s="4" t="inlineStr">
        <is>
          <t xml:space="preserve"> </t>
        </is>
      </c>
      <c r="D42" s="4" t="inlineStr">
        <is>
          <t xml:space="preserve"> </t>
        </is>
      </c>
    </row>
    <row r="43">
      <c r="A43" s="4" t="inlineStr">
        <is>
          <t>Average Annual Return, Percent</t>
        </is>
      </c>
      <c r="B43" s="6" t="n">
        <v>0.0688</v>
      </c>
      <c r="C43" s="4" t="inlineStr">
        <is>
          <t>(0.01%)</t>
        </is>
      </c>
      <c r="D43" s="6" t="n">
        <v>0.0152</v>
      </c>
    </row>
    <row r="44">
      <c r="A44" s="4" t="inlineStr">
        <is>
          <t>FEDERATED INDEX: Bloomberg US Aggregate Bond Index</t>
        </is>
      </c>
      <c r="B44" s="4" t="inlineStr">
        <is>
          <t xml:space="preserve"> </t>
        </is>
      </c>
      <c r="C44" s="4" t="inlineStr">
        <is>
          <t xml:space="preserve"> </t>
        </is>
      </c>
      <c r="D44" s="4" t="inlineStr">
        <is>
          <t xml:space="preserve"> </t>
        </is>
      </c>
    </row>
    <row r="45">
      <c r="A45" s="3" t="inlineStr">
        <is>
          <t>Average Annual Return [Line Items]</t>
        </is>
      </c>
      <c r="B45" s="4" t="inlineStr">
        <is>
          <t xml:space="preserve"> </t>
        </is>
      </c>
      <c r="C45" s="4" t="inlineStr">
        <is>
          <t xml:space="preserve"> </t>
        </is>
      </c>
      <c r="D45" s="4" t="inlineStr">
        <is>
          <t xml:space="preserve"> </t>
        </is>
      </c>
    </row>
    <row r="46">
      <c r="A46" s="4" t="inlineStr">
        <is>
          <t>Line Graph and Table Measure Name</t>
        </is>
      </c>
      <c r="B46" s="4" t="inlineStr">
        <is>
          <t>Bloomberg US Aggregate Bond Index</t>
        </is>
      </c>
      <c r="C46" s="4" t="inlineStr">
        <is>
          <t xml:space="preserve"> </t>
        </is>
      </c>
      <c r="D46" s="4" t="inlineStr">
        <is>
          <t xml:space="preserve"> </t>
        </is>
      </c>
    </row>
    <row r="47">
      <c r="A47" s="4" t="inlineStr">
        <is>
          <t>Average Annual Return, Percent</t>
        </is>
      </c>
      <c r="B47" s="6" t="n">
        <v>0.0688</v>
      </c>
      <c r="C47" s="4" t="inlineStr">
        <is>
          <t>(0.01%)</t>
        </is>
      </c>
      <c r="D47" s="6" t="n">
        <v>0.0152</v>
      </c>
    </row>
    <row r="48">
      <c r="A48" s="4" t="inlineStr">
        <is>
          <t>FEDERATED INDEX: Bloomberg US Aggregate Bond Index</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Bloomberg US Aggregate Bond Index</t>
        </is>
      </c>
      <c r="C50" s="4" t="inlineStr">
        <is>
          <t xml:space="preserve"> </t>
        </is>
      </c>
      <c r="D50" s="4" t="inlineStr">
        <is>
          <t xml:space="preserve"> </t>
        </is>
      </c>
    </row>
    <row r="51">
      <c r="A51" s="4" t="inlineStr">
        <is>
          <t>Average Annual Return, Percent</t>
        </is>
      </c>
      <c r="B51" s="6" t="n">
        <v>0.0688</v>
      </c>
      <c r="C51" s="4" t="inlineStr">
        <is>
          <t>(0.01%)</t>
        </is>
      </c>
      <c r="D51" s="6" t="n">
        <v>0.0152</v>
      </c>
    </row>
    <row r="52">
      <c r="A52" s="4" t="inlineStr">
        <is>
          <t>FEDERATED INDEX: Bloomberg US Aggregate Bond Index</t>
        </is>
      </c>
      <c r="B52" s="4" t="inlineStr">
        <is>
          <t xml:space="preserve"> </t>
        </is>
      </c>
      <c r="C52" s="4" t="inlineStr">
        <is>
          <t xml:space="preserve"> </t>
        </is>
      </c>
      <c r="D52" s="4" t="inlineStr">
        <is>
          <t xml:space="preserve"> </t>
        </is>
      </c>
    </row>
    <row r="53">
      <c r="A53" s="3" t="inlineStr">
        <is>
          <t>Average Annual Return [Line Items]</t>
        </is>
      </c>
      <c r="B53" s="4" t="inlineStr">
        <is>
          <t xml:space="preserve"> </t>
        </is>
      </c>
      <c r="C53" s="4" t="inlineStr">
        <is>
          <t xml:space="preserve"> </t>
        </is>
      </c>
      <c r="D53" s="4" t="inlineStr">
        <is>
          <t xml:space="preserve"> </t>
        </is>
      </c>
    </row>
    <row r="54">
      <c r="A54" s="4" t="inlineStr">
        <is>
          <t>Line Graph and Table Measure Name</t>
        </is>
      </c>
      <c r="B54" s="4" t="inlineStr">
        <is>
          <t>Bloomberg US Aggregate Bond Index</t>
        </is>
      </c>
      <c r="C54" s="4" t="inlineStr">
        <is>
          <t xml:space="preserve"> </t>
        </is>
      </c>
      <c r="D54" s="4" t="inlineStr">
        <is>
          <t xml:space="preserve"> </t>
        </is>
      </c>
    </row>
    <row r="55">
      <c r="A55" s="4" t="inlineStr">
        <is>
          <t>Average Annual Return, Percent</t>
        </is>
      </c>
      <c r="B55" s="6" t="n">
        <v>0.0688</v>
      </c>
      <c r="C55" s="4" t="inlineStr">
        <is>
          <t>(0.01%)</t>
        </is>
      </c>
      <c r="D55" s="6" t="n">
        <v>0.0152</v>
      </c>
    </row>
    <row r="56">
      <c r="A56" s="4" t="inlineStr">
        <is>
          <t>FEDERATED INDEX: (Blended Index) BHY2%ICI</t>
        </is>
      </c>
      <c r="B56" s="4" t="inlineStr">
        <is>
          <t xml:space="preserve"> </t>
        </is>
      </c>
      <c r="C56" s="4" t="inlineStr">
        <is>
          <t xml:space="preserve"> </t>
        </is>
      </c>
      <c r="D56" s="4" t="inlineStr">
        <is>
          <t xml:space="preserve"> </t>
        </is>
      </c>
    </row>
    <row r="57">
      <c r="A57" s="3" t="inlineStr">
        <is>
          <t>Average Annual Return [Line Items]</t>
        </is>
      </c>
      <c r="B57" s="4" t="inlineStr">
        <is>
          <t xml:space="preserve"> </t>
        </is>
      </c>
      <c r="C57" s="4" t="inlineStr">
        <is>
          <t xml:space="preserve"> </t>
        </is>
      </c>
      <c r="D57" s="4" t="inlineStr">
        <is>
          <t xml:space="preserve"> </t>
        </is>
      </c>
    </row>
    <row r="58">
      <c r="A58" s="4" t="inlineStr">
        <is>
          <t>Line Graph and Table Measure Name</t>
        </is>
      </c>
      <c r="B58" s="4" t="inlineStr">
        <is>
          <t>Blended Index</t>
        </is>
      </c>
      <c r="C58" s="4" t="inlineStr">
        <is>
          <t xml:space="preserve"> </t>
        </is>
      </c>
      <c r="D58" s="4" t="inlineStr">
        <is>
          <t xml:space="preserve"> </t>
        </is>
      </c>
    </row>
    <row r="59">
      <c r="A59" s="4" t="inlineStr">
        <is>
          <t>Average Annual Return, Percent</t>
        </is>
      </c>
      <c r="B59" s="6" t="n">
        <v>0.0944</v>
      </c>
      <c r="C59" s="6" t="n">
        <v>0.017</v>
      </c>
      <c r="D59" s="6" t="n">
        <v>0.0315</v>
      </c>
    </row>
    <row r="60">
      <c r="A60" s="4" t="inlineStr">
        <is>
          <t>FEDERATED INDEX: Bloomberg US Credit Index (BUSC)</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Bloomberg US Credit Index</t>
        </is>
      </c>
      <c r="C62" s="4" t="inlineStr">
        <is>
          <t xml:space="preserve"> </t>
        </is>
      </c>
      <c r="D62" s="4" t="inlineStr">
        <is>
          <t xml:space="preserve"> </t>
        </is>
      </c>
    </row>
    <row r="63">
      <c r="A63" s="4" t="inlineStr">
        <is>
          <t>Average Annual Return, Percent</t>
        </is>
      </c>
      <c r="B63" s="6" t="n">
        <v>0.08359999999999999</v>
      </c>
      <c r="C63" s="6" t="n">
        <v>0.0068</v>
      </c>
      <c r="D63" s="6" t="n">
        <v>0.0249</v>
      </c>
    </row>
    <row r="64">
      <c r="A64" s="4" t="inlineStr">
        <is>
          <t>FEDERATED INDEX: Lipper Corporate Debt Funds BBB-Rated Average (LCDBBB)</t>
        </is>
      </c>
      <c r="B64" s="4" t="inlineStr">
        <is>
          <t xml:space="preserve"> </t>
        </is>
      </c>
      <c r="C64" s="4" t="inlineStr">
        <is>
          <t xml:space="preserve"> </t>
        </is>
      </c>
      <c r="D64" s="4" t="inlineStr">
        <is>
          <t xml:space="preserve"> </t>
        </is>
      </c>
    </row>
    <row r="65">
      <c r="A65" s="3" t="inlineStr">
        <is>
          <t>Average Annual Return [Line Items]</t>
        </is>
      </c>
      <c r="B65" s="4" t="inlineStr">
        <is>
          <t xml:space="preserve"> </t>
        </is>
      </c>
      <c r="C65" s="4" t="inlineStr">
        <is>
          <t xml:space="preserve"> </t>
        </is>
      </c>
      <c r="D65" s="4" t="inlineStr">
        <is>
          <t xml:space="preserve"> </t>
        </is>
      </c>
    </row>
    <row r="66">
      <c r="A66" s="4" t="inlineStr">
        <is>
          <t>Line Graph and Table Measure Name</t>
        </is>
      </c>
      <c r="B66" s="4" t="inlineStr">
        <is>
          <t>Lipper Corporate Debt Funds BBB-Rated Average</t>
        </is>
      </c>
      <c r="C66" s="4" t="inlineStr">
        <is>
          <t xml:space="preserve"> </t>
        </is>
      </c>
      <c r="D66" s="4" t="inlineStr">
        <is>
          <t xml:space="preserve"> </t>
        </is>
      </c>
    </row>
    <row r="67">
      <c r="A67" s="4" t="inlineStr">
        <is>
          <t>Average Annual Return, Percent</t>
        </is>
      </c>
      <c r="B67" s="6" t="n">
        <v>0.08690000000000001</v>
      </c>
      <c r="C67" s="6" t="n">
        <v>0.0052</v>
      </c>
      <c r="D67" s="6" t="n">
        <v>0.0219</v>
      </c>
    </row>
    <row r="68">
      <c r="A68" s="4" t="inlineStr">
        <is>
          <t>FEDERATED INDEX: (Blended Index) BHY2%ICI</t>
        </is>
      </c>
      <c r="B68" s="4" t="inlineStr">
        <is>
          <t xml:space="preserve"> </t>
        </is>
      </c>
      <c r="C68" s="4" t="inlineStr">
        <is>
          <t xml:space="preserve"> </t>
        </is>
      </c>
      <c r="D68" s="4" t="inlineStr">
        <is>
          <t xml:space="preserve"> </t>
        </is>
      </c>
    </row>
    <row r="69">
      <c r="A69" s="3" t="inlineStr">
        <is>
          <t>Average Annual Return [Line Items]</t>
        </is>
      </c>
      <c r="B69" s="4" t="inlineStr">
        <is>
          <t xml:space="preserve"> </t>
        </is>
      </c>
      <c r="C69" s="4" t="inlineStr">
        <is>
          <t xml:space="preserve"> </t>
        </is>
      </c>
      <c r="D69" s="4" t="inlineStr">
        <is>
          <t xml:space="preserve"> </t>
        </is>
      </c>
    </row>
    <row r="70">
      <c r="A70" s="4" t="inlineStr">
        <is>
          <t>Line Graph and Table Measure Name</t>
        </is>
      </c>
      <c r="B70" s="4" t="inlineStr">
        <is>
          <t>Blended Index</t>
        </is>
      </c>
      <c r="C70" s="4" t="inlineStr">
        <is>
          <t xml:space="preserve"> </t>
        </is>
      </c>
      <c r="D70" s="4" t="inlineStr">
        <is>
          <t xml:space="preserve"> </t>
        </is>
      </c>
    </row>
    <row r="71">
      <c r="A71" s="4" t="inlineStr">
        <is>
          <t>Average Annual Return, Percent</t>
        </is>
      </c>
      <c r="B71" s="6" t="n">
        <v>0.0944</v>
      </c>
      <c r="C71" s="6" t="n">
        <v>0.017</v>
      </c>
      <c r="D71" s="6" t="n">
        <v>0.0315</v>
      </c>
    </row>
    <row r="72">
      <c r="A72" s="4" t="inlineStr">
        <is>
          <t>FEDERATED INDEX: Bloomberg US Credit Index (BUSC)</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Line Graph and Table Measure Name</t>
        </is>
      </c>
      <c r="B74" s="4" t="inlineStr">
        <is>
          <t>Bloomberg US Credit Index</t>
        </is>
      </c>
      <c r="C74" s="4" t="inlineStr">
        <is>
          <t xml:space="preserve"> </t>
        </is>
      </c>
      <c r="D74" s="4" t="inlineStr">
        <is>
          <t xml:space="preserve"> </t>
        </is>
      </c>
    </row>
    <row r="75">
      <c r="A75" s="4" t="inlineStr">
        <is>
          <t>Average Annual Return, Percent</t>
        </is>
      </c>
      <c r="B75" s="6" t="n">
        <v>0.08359999999999999</v>
      </c>
      <c r="C75" s="6" t="n">
        <v>0.0068</v>
      </c>
      <c r="D75" s="6" t="n">
        <v>0.0249</v>
      </c>
    </row>
    <row r="76">
      <c r="A76" s="4" t="inlineStr">
        <is>
          <t>FEDERATED INDEX: Lipper Corporate Debt Funds BBB-Rated Average (LCDBBB)</t>
        </is>
      </c>
      <c r="B76" s="4" t="inlineStr">
        <is>
          <t xml:space="preserve"> </t>
        </is>
      </c>
      <c r="C76" s="4" t="inlineStr">
        <is>
          <t xml:space="preserve"> </t>
        </is>
      </c>
      <c r="D76" s="4" t="inlineStr">
        <is>
          <t xml:space="preserve"> </t>
        </is>
      </c>
    </row>
    <row r="77">
      <c r="A77" s="3" t="inlineStr">
        <is>
          <t>Average Annual Return [Line Items]</t>
        </is>
      </c>
      <c r="B77" s="4" t="inlineStr">
        <is>
          <t xml:space="preserve"> </t>
        </is>
      </c>
      <c r="C77" s="4" t="inlineStr">
        <is>
          <t xml:space="preserve"> </t>
        </is>
      </c>
      <c r="D77" s="4" t="inlineStr">
        <is>
          <t xml:space="preserve"> </t>
        </is>
      </c>
    </row>
    <row r="78">
      <c r="A78" s="4" t="inlineStr">
        <is>
          <t>Line Graph and Table Measure Name</t>
        </is>
      </c>
      <c r="B78" s="4" t="inlineStr">
        <is>
          <t>Lipper Corporate Debt Funds BBB-Rated Average</t>
        </is>
      </c>
      <c r="C78" s="4" t="inlineStr">
        <is>
          <t xml:space="preserve"> </t>
        </is>
      </c>
      <c r="D78" s="4" t="inlineStr">
        <is>
          <t xml:space="preserve"> </t>
        </is>
      </c>
    </row>
    <row r="79">
      <c r="A79" s="4" t="inlineStr">
        <is>
          <t>Average Annual Return, Percent</t>
        </is>
      </c>
      <c r="B79" s="6" t="n">
        <v>0.08690000000000001</v>
      </c>
      <c r="C79" s="6" t="n">
        <v>0.0052</v>
      </c>
      <c r="D79" s="6" t="n">
        <v>0.0219</v>
      </c>
    </row>
    <row r="80">
      <c r="A80" s="4" t="inlineStr">
        <is>
          <t>FEDERATED INDEX: (Blended Index) BHY2%ICI</t>
        </is>
      </c>
      <c r="B80" s="4" t="inlineStr">
        <is>
          <t xml:space="preserve"> </t>
        </is>
      </c>
      <c r="C80" s="4" t="inlineStr">
        <is>
          <t xml:space="preserve"> </t>
        </is>
      </c>
      <c r="D80" s="4" t="inlineStr">
        <is>
          <t xml:space="preserve"> </t>
        </is>
      </c>
    </row>
    <row r="81">
      <c r="A81" s="3" t="inlineStr">
        <is>
          <t>Average Annual Return [Line Items]</t>
        </is>
      </c>
      <c r="B81" s="4" t="inlineStr">
        <is>
          <t xml:space="preserve"> </t>
        </is>
      </c>
      <c r="C81" s="4" t="inlineStr">
        <is>
          <t xml:space="preserve"> </t>
        </is>
      </c>
      <c r="D81" s="4" t="inlineStr">
        <is>
          <t xml:space="preserve"> </t>
        </is>
      </c>
    </row>
    <row r="82">
      <c r="A82" s="4" t="inlineStr">
        <is>
          <t>Line Graph and Table Measure Name</t>
        </is>
      </c>
      <c r="B82" s="4" t="inlineStr">
        <is>
          <t>Blended Index</t>
        </is>
      </c>
      <c r="C82" s="4" t="inlineStr">
        <is>
          <t xml:space="preserve"> </t>
        </is>
      </c>
      <c r="D82" s="4" t="inlineStr">
        <is>
          <t xml:space="preserve"> </t>
        </is>
      </c>
    </row>
    <row r="83">
      <c r="A83" s="4" t="inlineStr">
        <is>
          <t>Average Annual Return, Percent</t>
        </is>
      </c>
      <c r="B83" s="6" t="n">
        <v>0.0944</v>
      </c>
      <c r="C83" s="6" t="n">
        <v>0.017</v>
      </c>
      <c r="D83" s="6" t="n">
        <v>0.0315</v>
      </c>
    </row>
    <row r="84">
      <c r="A84" s="4" t="inlineStr">
        <is>
          <t>FEDERATED INDEX: Bloomberg US Credit Index (BUSC)</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Line Graph and Table Measure Name</t>
        </is>
      </c>
      <c r="B86" s="4" t="inlineStr">
        <is>
          <t>Bloomberg US Credit Index</t>
        </is>
      </c>
      <c r="C86" s="4" t="inlineStr">
        <is>
          <t xml:space="preserve"> </t>
        </is>
      </c>
      <c r="D86" s="4" t="inlineStr">
        <is>
          <t xml:space="preserve"> </t>
        </is>
      </c>
    </row>
    <row r="87">
      <c r="A87" s="4" t="inlineStr">
        <is>
          <t>Average Annual Return, Percent</t>
        </is>
      </c>
      <c r="B87" s="6" t="n">
        <v>0.08359999999999999</v>
      </c>
      <c r="C87" s="6" t="n">
        <v>0.0068</v>
      </c>
      <c r="D87" s="6" t="n">
        <v>0.0249</v>
      </c>
    </row>
    <row r="88">
      <c r="A88" s="4" t="inlineStr">
        <is>
          <t>FEDERATED INDEX: Lipper Corporate Debt Funds BBB-Rated Average (LCDBBB)</t>
        </is>
      </c>
      <c r="B88" s="4" t="inlineStr">
        <is>
          <t xml:space="preserve"> </t>
        </is>
      </c>
      <c r="C88" s="4" t="inlineStr">
        <is>
          <t xml:space="preserve"> </t>
        </is>
      </c>
      <c r="D88" s="4" t="inlineStr">
        <is>
          <t xml:space="preserve"> </t>
        </is>
      </c>
    </row>
    <row r="89">
      <c r="A89" s="3" t="inlineStr">
        <is>
          <t>Average Annual Return [Line Items]</t>
        </is>
      </c>
      <c r="B89" s="4" t="inlineStr">
        <is>
          <t xml:space="preserve"> </t>
        </is>
      </c>
      <c r="C89" s="4" t="inlineStr">
        <is>
          <t xml:space="preserve"> </t>
        </is>
      </c>
      <c r="D89" s="4" t="inlineStr">
        <is>
          <t xml:space="preserve"> </t>
        </is>
      </c>
    </row>
    <row r="90">
      <c r="A90" s="4" t="inlineStr">
        <is>
          <t>Line Graph and Table Measure Name</t>
        </is>
      </c>
      <c r="B90" s="4" t="inlineStr">
        <is>
          <t>Lipper Corporate Debt Funds BBB-Rated Average</t>
        </is>
      </c>
      <c r="C90" s="4" t="inlineStr">
        <is>
          <t xml:space="preserve"> </t>
        </is>
      </c>
      <c r="D90" s="4" t="inlineStr">
        <is>
          <t xml:space="preserve"> </t>
        </is>
      </c>
    </row>
    <row r="91">
      <c r="A91" s="4" t="inlineStr">
        <is>
          <t>Average Annual Return, Percent</t>
        </is>
      </c>
      <c r="B91" s="6" t="n">
        <v>0.08690000000000001</v>
      </c>
      <c r="C91" s="6" t="n">
        <v>0.0052</v>
      </c>
      <c r="D91" s="6" t="n">
        <v>0.0219</v>
      </c>
    </row>
    <row r="92">
      <c r="A92" s="4" t="inlineStr">
        <is>
          <t>FEDERATED INDEX: (Blended Index) BHY2%ICI</t>
        </is>
      </c>
      <c r="B92" s="4" t="inlineStr">
        <is>
          <t xml:space="preserve"> </t>
        </is>
      </c>
      <c r="C92" s="4" t="inlineStr">
        <is>
          <t xml:space="preserve"> </t>
        </is>
      </c>
      <c r="D92" s="4" t="inlineStr">
        <is>
          <t xml:space="preserve"> </t>
        </is>
      </c>
    </row>
    <row r="93">
      <c r="A93" s="3" t="inlineStr">
        <is>
          <t>Average Annual Return [Line Items]</t>
        </is>
      </c>
      <c r="B93" s="4" t="inlineStr">
        <is>
          <t xml:space="preserve"> </t>
        </is>
      </c>
      <c r="C93" s="4" t="inlineStr">
        <is>
          <t xml:space="preserve"> </t>
        </is>
      </c>
      <c r="D93" s="4" t="inlineStr">
        <is>
          <t xml:space="preserve"> </t>
        </is>
      </c>
    </row>
    <row r="94">
      <c r="A94" s="4" t="inlineStr">
        <is>
          <t>Line Graph and Table Measure Name</t>
        </is>
      </c>
      <c r="B94" s="4" t="inlineStr">
        <is>
          <t>Blended Index</t>
        </is>
      </c>
      <c r="C94" s="4" t="inlineStr">
        <is>
          <t xml:space="preserve"> </t>
        </is>
      </c>
      <c r="D94" s="4" t="inlineStr">
        <is>
          <t xml:space="preserve"> </t>
        </is>
      </c>
    </row>
    <row r="95">
      <c r="A95" s="4" t="inlineStr">
        <is>
          <t>Average Annual Return, Percent</t>
        </is>
      </c>
      <c r="B95" s="6" t="n">
        <v>0.0944</v>
      </c>
      <c r="C95" s="6" t="n">
        <v>0.017</v>
      </c>
      <c r="D95" s="6" t="n">
        <v>0.0315</v>
      </c>
    </row>
    <row r="96">
      <c r="A96" s="4" t="inlineStr">
        <is>
          <t>FEDERATED INDEX: Bloomberg US Credit Index (BUSC)</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Line Graph and Table Measure Name</t>
        </is>
      </c>
      <c r="B98" s="4" t="inlineStr">
        <is>
          <t>Bloomberg US Credit Index</t>
        </is>
      </c>
      <c r="C98" s="4" t="inlineStr">
        <is>
          <t xml:space="preserve"> </t>
        </is>
      </c>
      <c r="D98" s="4" t="inlineStr">
        <is>
          <t xml:space="preserve"> </t>
        </is>
      </c>
    </row>
    <row r="99">
      <c r="A99" s="4" t="inlineStr">
        <is>
          <t>Average Annual Return, Percent</t>
        </is>
      </c>
      <c r="B99" s="6" t="n">
        <v>0.08359999999999999</v>
      </c>
      <c r="C99" s="6" t="n">
        <v>0.0068</v>
      </c>
      <c r="D99" s="6" t="n">
        <v>0.0249</v>
      </c>
    </row>
    <row r="100">
      <c r="A100" s="4" t="inlineStr">
        <is>
          <t>FEDERATED INDEX: Lipper Corporate Debt Funds BBB-Rated Average (LCDBBB)</t>
        </is>
      </c>
      <c r="B100" s="4" t="inlineStr">
        <is>
          <t xml:space="preserve"> </t>
        </is>
      </c>
      <c r="C100" s="4" t="inlineStr">
        <is>
          <t xml:space="preserve"> </t>
        </is>
      </c>
      <c r="D100" s="4" t="inlineStr">
        <is>
          <t xml:space="preserve"> </t>
        </is>
      </c>
    </row>
    <row r="101">
      <c r="A101" s="3" t="inlineStr">
        <is>
          <t>Average Annual Return [Line Items]</t>
        </is>
      </c>
      <c r="B101" s="4" t="inlineStr">
        <is>
          <t xml:space="preserve"> </t>
        </is>
      </c>
      <c r="C101" s="4" t="inlineStr">
        <is>
          <t xml:space="preserve"> </t>
        </is>
      </c>
      <c r="D101" s="4" t="inlineStr">
        <is>
          <t xml:space="preserve"> </t>
        </is>
      </c>
    </row>
    <row r="102">
      <c r="A102" s="4" t="inlineStr">
        <is>
          <t>Line Graph and Table Measure Name</t>
        </is>
      </c>
      <c r="B102" s="4" t="inlineStr">
        <is>
          <t>Lipper Corporate Debt Funds BBB-Rated Average</t>
        </is>
      </c>
      <c r="C102" s="4" t="inlineStr">
        <is>
          <t xml:space="preserve"> </t>
        </is>
      </c>
      <c r="D102" s="4" t="inlineStr">
        <is>
          <t xml:space="preserve"> </t>
        </is>
      </c>
    </row>
    <row r="103">
      <c r="A103" s="4" t="inlineStr">
        <is>
          <t>Average Annual Return, Percent</t>
        </is>
      </c>
      <c r="B103" s="6" t="n">
        <v>0.08690000000000001</v>
      </c>
      <c r="C103" s="6" t="n">
        <v>0.0052</v>
      </c>
      <c r="D103" s="6" t="n">
        <v>0.0219</v>
      </c>
    </row>
    <row r="104">
      <c r="A104" s="4" t="inlineStr">
        <is>
          <t>FEDERATED INDEX: (Blended Index) BHY2%ICI</t>
        </is>
      </c>
      <c r="B104" s="4" t="inlineStr">
        <is>
          <t xml:space="preserve"> </t>
        </is>
      </c>
      <c r="C104" s="4" t="inlineStr">
        <is>
          <t xml:space="preserve"> </t>
        </is>
      </c>
      <c r="D104" s="4" t="inlineStr">
        <is>
          <t xml:space="preserve"> </t>
        </is>
      </c>
    </row>
    <row r="105">
      <c r="A105" s="3" t="inlineStr">
        <is>
          <t>Average Annual Return [Line Items]</t>
        </is>
      </c>
      <c r="B105" s="4" t="inlineStr">
        <is>
          <t xml:space="preserve"> </t>
        </is>
      </c>
      <c r="C105" s="4" t="inlineStr">
        <is>
          <t xml:space="preserve"> </t>
        </is>
      </c>
      <c r="D105" s="4" t="inlineStr">
        <is>
          <t xml:space="preserve"> </t>
        </is>
      </c>
    </row>
    <row r="106">
      <c r="A106" s="4" t="inlineStr">
        <is>
          <t>Line Graph and Table Measure Name</t>
        </is>
      </c>
      <c r="B106" s="4" t="inlineStr">
        <is>
          <t>Blended Index</t>
        </is>
      </c>
      <c r="C106" s="4" t="inlineStr">
        <is>
          <t xml:space="preserve"> </t>
        </is>
      </c>
      <c r="D106" s="4" t="inlineStr">
        <is>
          <t xml:space="preserve"> </t>
        </is>
      </c>
    </row>
    <row r="107">
      <c r="A107" s="4" t="inlineStr">
        <is>
          <t>Average Annual Return, Percent</t>
        </is>
      </c>
      <c r="B107" s="6" t="n">
        <v>0.0944</v>
      </c>
      <c r="C107" s="6" t="n">
        <v>0.017</v>
      </c>
      <c r="D107" s="6" t="n">
        <v>0.0315</v>
      </c>
    </row>
    <row r="108">
      <c r="A108" s="4" t="inlineStr">
        <is>
          <t>FEDERATED INDEX: Bloomberg US Credit Index (BUSC)</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Line Graph and Table Measure Name</t>
        </is>
      </c>
      <c r="B110" s="4" t="inlineStr">
        <is>
          <t>Bloomberg US Credit Index</t>
        </is>
      </c>
      <c r="C110" s="4" t="inlineStr">
        <is>
          <t xml:space="preserve"> </t>
        </is>
      </c>
      <c r="D110" s="4" t="inlineStr">
        <is>
          <t xml:space="preserve"> </t>
        </is>
      </c>
    </row>
    <row r="111">
      <c r="A111" s="4" t="inlineStr">
        <is>
          <t>Average Annual Return, Percent</t>
        </is>
      </c>
      <c r="B111" s="6" t="n">
        <v>0.08359999999999999</v>
      </c>
      <c r="C111" s="6" t="n">
        <v>0.0068</v>
      </c>
      <c r="D111" s="6" t="n">
        <v>0.0249</v>
      </c>
    </row>
    <row r="112">
      <c r="A112" s="4" t="inlineStr">
        <is>
          <t>FEDERATED INDEX: Lipper Corporate Debt Funds BBB-Rated Average (LCDBBB)</t>
        </is>
      </c>
      <c r="B112" s="4" t="inlineStr">
        <is>
          <t xml:space="preserve"> </t>
        </is>
      </c>
      <c r="C112" s="4" t="inlineStr">
        <is>
          <t xml:space="preserve"> </t>
        </is>
      </c>
      <c r="D112" s="4" t="inlineStr">
        <is>
          <t xml:space="preserve"> </t>
        </is>
      </c>
    </row>
    <row r="113">
      <c r="A113" s="3" t="inlineStr">
        <is>
          <t>Average Annual Return [Line Items]</t>
        </is>
      </c>
      <c r="B113" s="4" t="inlineStr">
        <is>
          <t xml:space="preserve"> </t>
        </is>
      </c>
      <c r="C113" s="4" t="inlineStr">
        <is>
          <t xml:space="preserve"> </t>
        </is>
      </c>
      <c r="D113" s="4" t="inlineStr">
        <is>
          <t xml:space="preserve"> </t>
        </is>
      </c>
    </row>
    <row r="114">
      <c r="A114" s="4" t="inlineStr">
        <is>
          <t>Line Graph and Table Measure Name</t>
        </is>
      </c>
      <c r="B114" s="4" t="inlineStr">
        <is>
          <t>Lipper Corporate Debt Funds BBB-Rated Average</t>
        </is>
      </c>
      <c r="C114" s="4" t="inlineStr">
        <is>
          <t xml:space="preserve"> </t>
        </is>
      </c>
      <c r="D114" s="4" t="inlineStr">
        <is>
          <t xml:space="preserve"> </t>
        </is>
      </c>
    </row>
    <row r="115">
      <c r="A115" s="4" t="inlineStr">
        <is>
          <t>Average Annual Return, Percent</t>
        </is>
      </c>
      <c r="B115" s="6" t="n">
        <v>0.08690000000000001</v>
      </c>
      <c r="C115" s="6" t="n">
        <v>0.0052</v>
      </c>
      <c r="D115" s="6" t="n">
        <v>0.02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Nov. 30, 2024</t>
        </is>
      </c>
    </row>
    <row r="2">
      <c r="A2" s="4" t="inlineStr">
        <is>
          <t>C000024768 | Municipal Bond</t>
        </is>
      </c>
      <c r="B2" s="4" t="inlineStr">
        <is>
          <t xml:space="preserve"> </t>
        </is>
      </c>
    </row>
    <row r="3">
      <c r="A3" s="3" t="inlineStr">
        <is>
          <t>Holdings [Line Items]</t>
        </is>
      </c>
      <c r="B3" s="4" t="inlineStr">
        <is>
          <t xml:space="preserve"> </t>
        </is>
      </c>
    </row>
    <row r="4">
      <c r="A4" s="4" t="inlineStr">
        <is>
          <t>Percent of Net Asset Value</t>
        </is>
      </c>
      <c r="B4" s="8" t="n">
        <v>0</v>
      </c>
    </row>
    <row r="5">
      <c r="A5" s="4" t="inlineStr">
        <is>
          <t>C000024768 | Preferred Stocks</t>
        </is>
      </c>
      <c r="B5" s="4" t="inlineStr">
        <is>
          <t xml:space="preserve"> </t>
        </is>
      </c>
    </row>
    <row r="6">
      <c r="A6" s="3" t="inlineStr">
        <is>
          <t>Holdings [Line Items]</t>
        </is>
      </c>
      <c r="B6" s="4" t="inlineStr">
        <is>
          <t xml:space="preserve"> </t>
        </is>
      </c>
    </row>
    <row r="7">
      <c r="A7" s="4" t="inlineStr">
        <is>
          <t>Percent of Net Asset Value</t>
        </is>
      </c>
      <c r="B7" s="8" t="n">
        <v>0</v>
      </c>
    </row>
    <row r="8">
      <c r="A8" s="4" t="inlineStr">
        <is>
          <t>C000024768 | Mortgage-Backed Securities</t>
        </is>
      </c>
      <c r="B8" s="4" t="inlineStr">
        <is>
          <t xml:space="preserve"> </t>
        </is>
      </c>
    </row>
    <row r="9">
      <c r="A9" s="3" t="inlineStr">
        <is>
          <t>Holdings [Line Items]</t>
        </is>
      </c>
      <c r="B9" s="4" t="inlineStr">
        <is>
          <t xml:space="preserve"> </t>
        </is>
      </c>
    </row>
    <row r="10">
      <c r="A10" s="4" t="inlineStr">
        <is>
          <t>Percent of Net Asset Value</t>
        </is>
      </c>
      <c r="B10" s="8" t="n">
        <v>0</v>
      </c>
    </row>
    <row r="11">
      <c r="A11" s="4" t="inlineStr">
        <is>
          <t>C000024768 | Collaterized Mortgage Obligations</t>
        </is>
      </c>
      <c r="B11" s="4" t="inlineStr">
        <is>
          <t xml:space="preserve"> </t>
        </is>
      </c>
    </row>
    <row r="12">
      <c r="A12" s="3" t="inlineStr">
        <is>
          <t>Holdings [Line Items]</t>
        </is>
      </c>
      <c r="B12" s="4" t="inlineStr">
        <is>
          <t xml:space="preserve"> </t>
        </is>
      </c>
    </row>
    <row r="13">
      <c r="A13" s="4" t="inlineStr">
        <is>
          <t>Percent of Net Asset Value</t>
        </is>
      </c>
      <c r="B13" s="8" t="n">
        <v>0</v>
      </c>
    </row>
    <row r="14">
      <c r="A14" s="4" t="inlineStr">
        <is>
          <t>C000024768 | Cash Equivalents</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024768 | U.S Treasury Securities</t>
        </is>
      </c>
      <c r="B17" s="4" t="inlineStr">
        <is>
          <t xml:space="preserve"> </t>
        </is>
      </c>
    </row>
    <row r="18">
      <c r="A18" s="3" t="inlineStr">
        <is>
          <t>Holdings [Line Items]</t>
        </is>
      </c>
      <c r="B18" s="4" t="inlineStr">
        <is>
          <t xml:space="preserve"> </t>
        </is>
      </c>
    </row>
    <row r="19">
      <c r="A19" s="4" t="inlineStr">
        <is>
          <t>Percent of Net Asset Value</t>
        </is>
      </c>
      <c r="B19" s="8" t="n">
        <v>0.04</v>
      </c>
    </row>
    <row r="20">
      <c r="A20" s="4" t="inlineStr">
        <is>
          <t>C000024768 | High Yield Core Bond Fund</t>
        </is>
      </c>
      <c r="B20" s="4" t="inlineStr">
        <is>
          <t xml:space="preserve"> </t>
        </is>
      </c>
    </row>
    <row r="21">
      <c r="A21" s="3" t="inlineStr">
        <is>
          <t>Holdings [Line Items]</t>
        </is>
      </c>
      <c r="B21" s="4" t="inlineStr">
        <is>
          <t xml:space="preserve"> </t>
        </is>
      </c>
    </row>
    <row r="22">
      <c r="A22" s="4" t="inlineStr">
        <is>
          <t>Percent of Net Asset Value</t>
        </is>
      </c>
      <c r="B22" s="6" t="n">
        <v>0.08400000000000001</v>
      </c>
    </row>
    <row r="23">
      <c r="A23" s="4" t="inlineStr">
        <is>
          <t>C000024768 | Corporate Debt Securities</t>
        </is>
      </c>
      <c r="B23" s="4" t="inlineStr">
        <is>
          <t xml:space="preserve"> </t>
        </is>
      </c>
    </row>
    <row r="24">
      <c r="A24" s="3" t="inlineStr">
        <is>
          <t>Holdings [Line Items]</t>
        </is>
      </c>
      <c r="B24" s="4" t="inlineStr">
        <is>
          <t xml:space="preserve"> </t>
        </is>
      </c>
    </row>
    <row r="25">
      <c r="A25" s="4" t="inlineStr">
        <is>
          <t>Percent of Net Asset Value</t>
        </is>
      </c>
      <c r="B25" s="6" t="n">
        <v>0.843</v>
      </c>
    </row>
    <row r="26">
      <c r="A26" s="4" t="inlineStr">
        <is>
          <t>C000024770 | Municipal Bond</t>
        </is>
      </c>
      <c r="B26" s="4" t="inlineStr">
        <is>
          <t xml:space="preserve"> </t>
        </is>
      </c>
    </row>
    <row r="27">
      <c r="A27" s="3" t="inlineStr">
        <is>
          <t>Holdings [Line Items]</t>
        </is>
      </c>
      <c r="B27" s="4" t="inlineStr">
        <is>
          <t xml:space="preserve"> </t>
        </is>
      </c>
    </row>
    <row r="28">
      <c r="A28" s="4" t="inlineStr">
        <is>
          <t>Percent of Net Asset Value</t>
        </is>
      </c>
      <c r="B28" s="8" t="n">
        <v>0</v>
      </c>
    </row>
    <row r="29">
      <c r="A29" s="4" t="inlineStr">
        <is>
          <t>C000024770 | Preferred Stocks</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C000024770 | Mortgage-Backed Securitie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000024770 | Collaterized Mortgage Obligations</t>
        </is>
      </c>
      <c r="B35" s="4" t="inlineStr">
        <is>
          <t xml:space="preserve"> </t>
        </is>
      </c>
    </row>
    <row r="36">
      <c r="A36" s="3" t="inlineStr">
        <is>
          <t>Holdings [Line Items]</t>
        </is>
      </c>
      <c r="B36" s="4" t="inlineStr">
        <is>
          <t xml:space="preserve"> </t>
        </is>
      </c>
    </row>
    <row r="37">
      <c r="A37" s="4" t="inlineStr">
        <is>
          <t>Percent of Net Asset Value</t>
        </is>
      </c>
      <c r="B37" s="8" t="n">
        <v>0</v>
      </c>
    </row>
    <row r="38">
      <c r="A38" s="4" t="inlineStr">
        <is>
          <t>C000024770 | Cash Equivalents</t>
        </is>
      </c>
      <c r="B38" s="4" t="inlineStr">
        <is>
          <t xml:space="preserve"> </t>
        </is>
      </c>
    </row>
    <row r="39">
      <c r="A39" s="3" t="inlineStr">
        <is>
          <t>Holdings [Line Items]</t>
        </is>
      </c>
      <c r="B39" s="4" t="inlineStr">
        <is>
          <t xml:space="preserve"> </t>
        </is>
      </c>
    </row>
    <row r="40">
      <c r="A40" s="4" t="inlineStr">
        <is>
          <t>Percent of Net Asset Value</t>
        </is>
      </c>
      <c r="B40" s="6" t="n">
        <v>0.026</v>
      </c>
    </row>
    <row r="41">
      <c r="A41" s="4" t="inlineStr">
        <is>
          <t>C000024770 | U.S Treasury Securities</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024770 | High Yield Core Bond Fund</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000024770 | Corporate Debt Securities</t>
        </is>
      </c>
      <c r="B47" s="4" t="inlineStr">
        <is>
          <t xml:space="preserve"> </t>
        </is>
      </c>
    </row>
    <row r="48">
      <c r="A48" s="3" t="inlineStr">
        <is>
          <t>Holdings [Line Items]</t>
        </is>
      </c>
      <c r="B48" s="4" t="inlineStr">
        <is>
          <t xml:space="preserve"> </t>
        </is>
      </c>
    </row>
    <row r="49">
      <c r="A49" s="4" t="inlineStr">
        <is>
          <t>Percent of Net Asset Value</t>
        </is>
      </c>
      <c r="B49" s="6" t="n">
        <v>0.843</v>
      </c>
    </row>
    <row r="50">
      <c r="A50" s="4" t="inlineStr">
        <is>
          <t>C000024771 | Municipal Bond</t>
        </is>
      </c>
      <c r="B50" s="4" t="inlineStr">
        <is>
          <t xml:space="preserve"> </t>
        </is>
      </c>
    </row>
    <row r="51">
      <c r="A51" s="3" t="inlineStr">
        <is>
          <t>Holdings [Line Items]</t>
        </is>
      </c>
      <c r="B51" s="4" t="inlineStr">
        <is>
          <t xml:space="preserve"> </t>
        </is>
      </c>
    </row>
    <row r="52">
      <c r="A52" s="4" t="inlineStr">
        <is>
          <t>Percent of Net Asset Value</t>
        </is>
      </c>
      <c r="B52" s="8" t="n">
        <v>0</v>
      </c>
    </row>
    <row r="53">
      <c r="A53" s="4" t="inlineStr">
        <is>
          <t>C000024771 | Preferred Stocks</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C000024771 | Mortgage-Backed Securities</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C000024771 | Collaterized Mortgage Obligations</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024771 | Cash Equivalents</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024771 | U.S Treasury Securities</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024771 | High Yield Core Bond Fund</t>
        </is>
      </c>
      <c r="B68" s="4" t="inlineStr">
        <is>
          <t xml:space="preserve"> </t>
        </is>
      </c>
    </row>
    <row r="69">
      <c r="A69" s="3" t="inlineStr">
        <is>
          <t>Holdings [Line Items]</t>
        </is>
      </c>
      <c r="B69" s="4" t="inlineStr">
        <is>
          <t xml:space="preserve"> </t>
        </is>
      </c>
    </row>
    <row r="70">
      <c r="A70" s="4" t="inlineStr">
        <is>
          <t>Percent of Net Asset Value</t>
        </is>
      </c>
      <c r="B70" s="6" t="n">
        <v>0.08400000000000001</v>
      </c>
    </row>
    <row r="71">
      <c r="A71" s="4" t="inlineStr">
        <is>
          <t>C000024771 | Corporate Debt Securities</t>
        </is>
      </c>
      <c r="B71" s="4" t="inlineStr">
        <is>
          <t xml:space="preserve"> </t>
        </is>
      </c>
    </row>
    <row r="72">
      <c r="A72" s="3" t="inlineStr">
        <is>
          <t>Holdings [Line Items]</t>
        </is>
      </c>
      <c r="B72" s="4" t="inlineStr">
        <is>
          <t xml:space="preserve"> </t>
        </is>
      </c>
    </row>
    <row r="73">
      <c r="A73" s="4" t="inlineStr">
        <is>
          <t>Percent of Net Asset Value</t>
        </is>
      </c>
      <c r="B73" s="6" t="n">
        <v>0.843</v>
      </c>
    </row>
    <row r="74">
      <c r="A74" s="4" t="inlineStr">
        <is>
          <t>C000062220 | Municipal Bond</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062220 | Preferred Stocks</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62220 | Mortgage-Backed Securities</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C000062220 | Collaterized Mortgage Obligations</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062220 | Cash Equivalents</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062220 | U.S Treasury Securities</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C000062220 | High Yield Core Bond Fund</t>
        </is>
      </c>
      <c r="B92" s="4" t="inlineStr">
        <is>
          <t xml:space="preserve"> </t>
        </is>
      </c>
    </row>
    <row r="93">
      <c r="A93" s="3" t="inlineStr">
        <is>
          <t>Holdings [Line Items]</t>
        </is>
      </c>
      <c r="B93" s="4" t="inlineStr">
        <is>
          <t xml:space="preserve"> </t>
        </is>
      </c>
    </row>
    <row r="94">
      <c r="A94" s="4" t="inlineStr">
        <is>
          <t>Percent of Net Asset Value</t>
        </is>
      </c>
      <c r="B94" s="6" t="n">
        <v>0.08400000000000001</v>
      </c>
    </row>
    <row r="95">
      <c r="A95" s="4" t="inlineStr">
        <is>
          <t>C000062220 | Corporate Debt Securities</t>
        </is>
      </c>
      <c r="B95" s="4" t="inlineStr">
        <is>
          <t xml:space="preserve"> </t>
        </is>
      </c>
    </row>
    <row r="96">
      <c r="A96" s="3" t="inlineStr">
        <is>
          <t>Holdings [Line Items]</t>
        </is>
      </c>
      <c r="B96" s="4" t="inlineStr">
        <is>
          <t xml:space="preserve"> </t>
        </is>
      </c>
    </row>
    <row r="97">
      <c r="A97" s="4" t="inlineStr">
        <is>
          <t>Percent of Net Asset Value</t>
        </is>
      </c>
      <c r="B97" s="6" t="n">
        <v>0.843</v>
      </c>
    </row>
    <row r="98">
      <c r="A98" s="4" t="inlineStr">
        <is>
          <t>C000173769 | Municipal Bond</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C000173769 | Preferred Stocks</t>
        </is>
      </c>
      <c r="B101" s="4" t="inlineStr">
        <is>
          <t xml:space="preserve"> </t>
        </is>
      </c>
    </row>
    <row r="102">
      <c r="A102" s="3" t="inlineStr">
        <is>
          <t>Holdings [Line Items]</t>
        </is>
      </c>
      <c r="B102" s="4" t="inlineStr">
        <is>
          <t xml:space="preserve"> </t>
        </is>
      </c>
    </row>
    <row r="103">
      <c r="A103" s="4" t="inlineStr">
        <is>
          <t>Percent of Net Asset Value</t>
        </is>
      </c>
      <c r="B103" s="8" t="n">
        <v>0</v>
      </c>
    </row>
    <row r="104">
      <c r="A104" s="4" t="inlineStr">
        <is>
          <t>C000173769 | Mortgage-Backed Securities</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C000173769 | Collaterized Mortgage Obligations</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C000173769 | Cash Equivalents</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173769 | U.S Treasury Securities</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173769 | High Yield Core Bond Fund</t>
        </is>
      </c>
      <c r="B116" s="4" t="inlineStr">
        <is>
          <t xml:space="preserve"> </t>
        </is>
      </c>
    </row>
    <row r="117">
      <c r="A117" s="3" t="inlineStr">
        <is>
          <t>Holdings [Line Items]</t>
        </is>
      </c>
      <c r="B117" s="4" t="inlineStr">
        <is>
          <t xml:space="preserve"> </t>
        </is>
      </c>
    </row>
    <row r="118">
      <c r="A118" s="4" t="inlineStr">
        <is>
          <t>Percent of Net Asset Value</t>
        </is>
      </c>
      <c r="B118" s="6" t="n">
        <v>0.08400000000000001</v>
      </c>
    </row>
    <row r="119">
      <c r="A119" s="4" t="inlineStr">
        <is>
          <t>C000173769 | Corporate Debt Securities</t>
        </is>
      </c>
      <c r="B119" s="4" t="inlineStr">
        <is>
          <t xml:space="preserve"> </t>
        </is>
      </c>
    </row>
    <row r="120">
      <c r="A120" s="3" t="inlineStr">
        <is>
          <t>Holdings [Line Items]</t>
        </is>
      </c>
      <c r="B120" s="4" t="inlineStr">
        <is>
          <t xml:space="preserve"> </t>
        </is>
      </c>
    </row>
    <row r="121">
      <c r="A121" s="4" t="inlineStr">
        <is>
          <t>Percent of Net Asset Value</t>
        </is>
      </c>
      <c r="B121" s="6" t="n">
        <v>0.8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9:34:05Z</dcterms:created>
  <dcterms:modified xmlns:dcterms="http://purl.org/dc/terms/" xmlns:xsi="http://www.w3.org/2001/XMLSchema-instance" xsi:type="dcterms:W3CDTF">2025-01-24T19:34:05Z</dcterms:modified>
</cp:coreProperties>
</file>